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INTANGIBLE ASSET" sheetId="10" state="visible" r:id="rId10"/>
    <sheet xmlns:r="http://schemas.openxmlformats.org/officeDocument/2006/relationships" name="ACCOUNTS PAYABLE AND ACCRUED LI" sheetId="11" state="visible" r:id="rId11"/>
    <sheet xmlns:r="http://schemas.openxmlformats.org/officeDocument/2006/relationships" name="SENIOR SECURED DEBENTURES" sheetId="12" state="visible" r:id="rId12"/>
    <sheet xmlns:r="http://schemas.openxmlformats.org/officeDocument/2006/relationships" name="LONG TERM LOAN" sheetId="13" state="visible" r:id="rId13"/>
    <sheet xmlns:r="http://schemas.openxmlformats.org/officeDocument/2006/relationships" name="WARRANT LIABILITY" sheetId="14" state="visible" r:id="rId14"/>
    <sheet xmlns:r="http://schemas.openxmlformats.org/officeDocument/2006/relationships" name="SHARE CAPITAL"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EPAID EXPENSES AND OTHER CU_2"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NATURE OF OPERATIONS AND BASI_2" sheetId="24" state="visible" r:id="rId24"/>
    <sheet xmlns:r="http://schemas.openxmlformats.org/officeDocument/2006/relationships" name="SIGNIFICANT ACCOUNTING POLICI_3" sheetId="25" state="visible" r:id="rId25"/>
    <sheet xmlns:r="http://schemas.openxmlformats.org/officeDocument/2006/relationships" name="SCHEDULE OF PREPAID EXPENSES AN" sheetId="26" state="visible" r:id="rId26"/>
    <sheet xmlns:r="http://schemas.openxmlformats.org/officeDocument/2006/relationships" name="PREPAID EXPENSES AND OTHER CU_3" sheetId="27" state="visible" r:id="rId27"/>
    <sheet xmlns:r="http://schemas.openxmlformats.org/officeDocument/2006/relationships" name="INTANGIBLE ASSET (Details Narra" sheetId="28" state="visible" r:id="rId28"/>
    <sheet xmlns:r="http://schemas.openxmlformats.org/officeDocument/2006/relationships" name="SCHEDULE OF ACCOUNTS PAYABLE AN" sheetId="29" state="visible" r:id="rId29"/>
    <sheet xmlns:r="http://schemas.openxmlformats.org/officeDocument/2006/relationships" name="ACCOUNTS PAYABLE AND ACCRUED _3" sheetId="30" state="visible" r:id="rId30"/>
    <sheet xmlns:r="http://schemas.openxmlformats.org/officeDocument/2006/relationships" name="SENIOR SECURED DEBENTURES (Deta" sheetId="31" state="visible" r:id="rId31"/>
    <sheet xmlns:r="http://schemas.openxmlformats.org/officeDocument/2006/relationships" name="LONG TERM LOAN (Details Narrati" sheetId="32" state="visible" r:id="rId32"/>
    <sheet xmlns:r="http://schemas.openxmlformats.org/officeDocument/2006/relationships" name="WARRANT LIABILITY (Details Narr" sheetId="33" state="visible" r:id="rId33"/>
    <sheet xmlns:r="http://schemas.openxmlformats.org/officeDocument/2006/relationships" name="SHARE CAPITAL (Details Narrativ" sheetId="34" state="visible" r:id="rId34"/>
    <sheet xmlns:r="http://schemas.openxmlformats.org/officeDocument/2006/relationships" name="SCHEDULE OF LEASE EXPENSES (Det" sheetId="35" state="visible" r:id="rId35"/>
    <sheet xmlns:r="http://schemas.openxmlformats.org/officeDocument/2006/relationships" name="LEASES (Details Narrative)" sheetId="36" state="visible" r:id="rId36"/>
    <sheet xmlns:r="http://schemas.openxmlformats.org/officeDocument/2006/relationships" name="SCHEDULE OF FUTURE PAYMENTS UND" sheetId="37" state="visible" r:id="rId37"/>
    <sheet xmlns:r="http://schemas.openxmlformats.org/officeDocument/2006/relationships" name="COMMITMENTS AND CONTINGENCIES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578</t>
        </is>
      </c>
    </row>
    <row r="12">
      <c r="A12" s="3" t="inlineStr">
        <is>
          <t>Entity Registrant Name</t>
        </is>
      </c>
      <c r="B12" s="3" t="inlineStr">
        <is>
          <t>AGRIFORCE
GROWING SYSTEMS LTD.</t>
        </is>
      </c>
    </row>
    <row r="13">
      <c r="A13" s="3" t="inlineStr">
        <is>
          <t>Entity Central Index Key</t>
        </is>
      </c>
      <c r="B13" s="3" t="inlineStr">
        <is>
          <t>0001826397</t>
        </is>
      </c>
    </row>
    <row r="14">
      <c r="A14" s="3" t="inlineStr">
        <is>
          <t>Entity Incorporation, State or Country Code</t>
        </is>
      </c>
      <c r="B14" s="3" t="inlineStr">
        <is>
          <t>A1</t>
        </is>
      </c>
    </row>
    <row r="15">
      <c r="A15" s="3" t="inlineStr">
        <is>
          <t>Entity Address, Address Line One</t>
        </is>
      </c>
      <c r="B15" s="3" t="inlineStr">
        <is>
          <t>300
    – 2233 Columbia Street</t>
        </is>
      </c>
    </row>
    <row r="16">
      <c r="A16" s="3" t="inlineStr">
        <is>
          <t>Entity Address, City or Town</t>
        </is>
      </c>
      <c r="B16" s="3" t="inlineStr">
        <is>
          <t>Vancouver</t>
        </is>
      </c>
    </row>
    <row r="17">
      <c r="A17" s="3" t="inlineStr">
        <is>
          <t>Entity Address, State or Province</t>
        </is>
      </c>
      <c r="B17" s="3" t="inlineStr">
        <is>
          <t>BC</t>
        </is>
      </c>
    </row>
    <row r="18">
      <c r="A18" s="3" t="inlineStr">
        <is>
          <t>Entity Address, Country</t>
        </is>
      </c>
      <c r="B18" s="3" t="inlineStr">
        <is>
          <t>CA</t>
        </is>
      </c>
    </row>
    <row r="19">
      <c r="A19" s="3" t="inlineStr">
        <is>
          <t>Entity Address, Postal Zip Code</t>
        </is>
      </c>
      <c r="B19" s="3" t="inlineStr">
        <is>
          <t>V5Y
    0M6</t>
        </is>
      </c>
    </row>
    <row r="20">
      <c r="A20" s="3" t="inlineStr">
        <is>
          <t>City Area Code</t>
        </is>
      </c>
      <c r="B20" s="3" t="inlineStr">
        <is>
          <t>(604)</t>
        </is>
      </c>
    </row>
    <row r="21">
      <c r="A21" s="3" t="inlineStr">
        <is>
          <t>Local Phone Number</t>
        </is>
      </c>
      <c r="B21" s="3" t="inlineStr">
        <is>
          <t>757-0952</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15349184</v>
      </c>
    </row>
    <row r="30">
      <c r="A30" s="3" t="inlineStr">
        <is>
          <t>Common Shares</t>
        </is>
      </c>
    </row>
    <row r="31">
      <c r="A31" s="3" t="inlineStr">
        <is>
          <t>Title of 12(b) Security</t>
        </is>
      </c>
      <c r="B31" s="3" t="inlineStr">
        <is>
          <t>Common
    Shares</t>
        </is>
      </c>
    </row>
    <row r="32">
      <c r="A32" s="3" t="inlineStr">
        <is>
          <t>Trading Symbol</t>
        </is>
      </c>
      <c r="B32" s="3" t="inlineStr">
        <is>
          <t>AGRI</t>
        </is>
      </c>
    </row>
    <row r="33">
      <c r="A33" s="3" t="inlineStr">
        <is>
          <t>Security Exchange Name</t>
        </is>
      </c>
      <c r="B33" s="3" t="inlineStr">
        <is>
          <t>NASDAQ</t>
        </is>
      </c>
    </row>
    <row r="34">
      <c r="A34" s="3" t="inlineStr">
        <is>
          <t>Series A Warrants [Member]</t>
        </is>
      </c>
    </row>
    <row r="35">
      <c r="A35" s="3" t="inlineStr">
        <is>
          <t>Title of 12(b) Security</t>
        </is>
      </c>
      <c r="B35" s="3" t="inlineStr">
        <is>
          <t>Series
    A Warrants</t>
        </is>
      </c>
    </row>
    <row r="36">
      <c r="A36" s="3" t="inlineStr">
        <is>
          <t>Trading Symbol</t>
        </is>
      </c>
      <c r="B36" s="3" t="inlineStr">
        <is>
          <t>AGRI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2</t>
        </is>
      </c>
    </row>
    <row r="3">
      <c r="A3" s="5" t="inlineStr">
        <is>
          <t>Goodwill and Intangible Assets Disclosure [Abstract]</t>
        </is>
      </c>
    </row>
    <row r="4">
      <c r="A4" s="3" t="inlineStr">
        <is>
          <t>INTANGIBLE ASSET</t>
        </is>
      </c>
      <c r="B4" s="3" t="inlineStr">
        <is>
          <t xml:space="preserve">4.
INTANGIBLE ASSET Intangible
asset represents $ 1,498,752
from Manna Nutritional Group, LLC (“MNG”) on September 10, 2021. The IP encompasses patent-pending technologies to naturally
process and convert grain, pulses and root vegetables, resulting in low-starch, low-sugar, high-protein, fiber-rich baking flour products,
as well as a wide range of breakfast cereals, juices, natural sweeteners and baking enhancers. The terms of the agreement, including
the amendments agreed by the parties on May 10, 2022 are as below: The
aggregate purchase price for the Purchased Assets (the “Purchase Price”) is up to $ 14,475,000
(i) Prefunded Warrants (“Closing Prefunded Warrants”),
which will be immediately exercisable into common shares of the Company upon each of the vesting events set forth below, equal to the
number of shares of Purchaser’s common stock (rounded up to the nearest whole number), restricted as to resale under Section 4(a)(2)
of the Securities Act, equal to the quotient of (a)(i) $3,500,000 divided by (ii) a per share price equal to the average of the volume
weighted average price (“VWAP”) of the Purchaser’s common shares for the ten trading days immediately preceding March
10, 2022 (or $1.79 per share) (“Closing Tranche 1”), and (b)(i) $1,500,000 divided by (ii) a per share price equal to the
average of the VWAP of the Purchaser’s common shares for the ten trading days immediately preceding the date on which patent resubmission
work for the patents set forth in the Agreement is completed (“Closing Tranche 2”).
(ii) $ 1,475,000
(iii) $725,000
in cash payable follows: (a) $225,000 payable on the Effective Date; and (b) $500,000 payable within 120 days after the Effective
Date, to reimburse MNG for, without limitation, satisfaction of all the secured debt as listed in Section 2.04 of the Disclosure
Schedules to the Agreement (the “Secured Debt”); and
(iv) Prefunded
Warrants (“Post-Closing Prefunded Warrants,” and collectively with the Closing
Prefunded Warrants, the “Prefunded Warrants”), which will be immediately exercisable
into common shares of the Company upon the vesting events set forth below, equal to the number
of shares of Purchaser’s common stock (rounded up to the nearest whole number), restricted
as to resale under Section 4(a)(2) of the Securities Act, to be issued in two tranches, that
equals (i) $8,000,000 divided by (ii) a per share price equal to the VWAP of the Purchaser’s
common shares for the ten trading days immediately before the issuance date of those Post-Closing
Prefunded Warrants. $5,000,000 of the Post Closing Prefunded Warrants will be issued to Seller
on June 30, 2022. $3,000,000 of the Post-Closing Prefunded Warrants will be issued to Seller
on December 31, 2022. In each case, the Post-Closing Prefunded Warrants will be paid in full
upon issuance. If a Patent is issued within 24 months of the Closing Date, and such Patent
is transferred to the Purchaser free and clear of all Encumbrances, then the Post-Closing
Prefunded Warrants will vest and become exercisable in four equal amounts commencing on the
date of issuance of the Patent and then for the three subsequent three-month anniversaries
thereof. If a Patent does not issue from the CERES-MNG Patent Application within 24 months
from the Closing Date, the Post-Closing Prefunded Warrants will be returned to the Purchaser,
and the Purchase Price shall be adjusted downward dollar for dollar. All Post-Closing Prefunded
Warrants are subject to Shareholder Approval before vesting can occur. In
the event that after 24 months from the closing date, a Patent does not issue from the IP, Buyer’s obligation to issue the Post-Closing
Shares and Dividends to MNG will be deemed null and void ab initio and will no longer be due and owing to MNG, and the Post-Closing Shares
shall be released from escrow and returned to the Company, and the Purchase Price shall be adjusted downward dollar for dollar. Based
on the terms above and in conformity with US GAAP, the Company accounted for purchase as an asset acquisition and has deemed the asset
purchased as an in-process research and development. The Company has further deemed the asset to be of indefinite life until the completion
of the associated research and development (“R&amp;D”) activities. Once completed and commercialized, the asset will be amortized
over its useful life. The recognition of the IP asset is based on the payments made to date of $ 225,000 500,000 764,705 On
February 9, 2022, the Company paid $ 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5" t="inlineStr">
        <is>
          <t>Payables and Accruals [Abstract]</t>
        </is>
      </c>
    </row>
    <row r="4">
      <c r="A4" s="3" t="inlineStr">
        <is>
          <t>ACCOUNTS PAYABLE AND ACCRUED LIABILITIES</t>
        </is>
      </c>
      <c r="B4" s="3" t="inlineStr">
        <is>
          <t xml:space="preserve">5.
ACCOUNTS PAYABLE AND ACCRUED LIABILITIES SCHEDULE OF ACCOUNTS PAYABLE AND ACCRUED LIABILITIES
March 31, 2022 December 31, 2021
Accounts payable $ 275,439 $ 414,117
Accrued expenses 396,944 981,027
Others 175,963 137,168
Accounts Payable and Accrued Liabilities $ 848,346 $ 1,532,312 Accrued
expenses include Directors’ fees payable of $ 50,173 39,309 166,214 89,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DEBENTURES</t>
        </is>
      </c>
      <c r="B1" s="2" t="inlineStr">
        <is>
          <t>3 Months Ended</t>
        </is>
      </c>
    </row>
    <row r="2">
      <c r="B2" s="2" t="inlineStr">
        <is>
          <t>Mar. 31, 2022</t>
        </is>
      </c>
    </row>
    <row r="3">
      <c r="A3" s="5" t="inlineStr">
        <is>
          <t>Debt Disclosure [Abstract]</t>
        </is>
      </c>
    </row>
    <row r="4">
      <c r="A4" s="3" t="inlineStr">
        <is>
          <t>SENIOR SECURED DEBENTURES</t>
        </is>
      </c>
      <c r="B4" s="3" t="inlineStr">
        <is>
          <t xml:space="preserve">6.
SENIOR SECURED DEBENTURES On
March 24, 2021, the Company entered into a securities purchase agreement with certain accredited investors for the purchase of $ 750,000 600,000 June 24, 2021 69,000 On
June 24, 2021, the due date was extended, for which the Company paid an extension fee of 10,000 60,000 As
part of the bridge loan, the debenture holder was issued warrants (the “Bridge Warrants”) to purchase 93,938
common shares with a strike price of $ 3.99
per share. The term of the warrants was
three
years . In accordance with U.S. GAAP, the fair
value of the warrants was recorded as a liability in the balance sheet using Black-Scholes option-pricing
model. The Company remeasures the fair value of the warrants liability at each reporting date until the warrants are exercised or have
expired. Changes in the fair value of the warrants liability is reported in the statements of comprehensive income / (loss) as income
or expense. The fair value of the warrants liability is subject to significant fluctuation based on changes in the inputs to the Black-Scholes
option-pricing model, including our common stock price, expected volatility, expected term, the risk-free interest rate and dividend
yield. The market price for our common stock may be volatile. Consequently, future fluctuations in the price of our common stock may
cause significant increases or decreases in the fair value of the warrants. The
warrants were exercised on October 27, 2021 and accordingly, the warrant liability was extinguish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3 Months Ended</t>
        </is>
      </c>
    </row>
    <row r="2">
      <c r="B2" s="2" t="inlineStr">
        <is>
          <t>Mar. 31, 2022</t>
        </is>
      </c>
    </row>
    <row r="3">
      <c r="A3" s="5" t="inlineStr">
        <is>
          <t>Debt Disclosure [Abstract]</t>
        </is>
      </c>
    </row>
    <row r="4">
      <c r="A4" s="3" t="inlineStr">
        <is>
          <t>LONG TERM LOAN</t>
        </is>
      </c>
      <c r="B4" s="3" t="inlineStr">
        <is>
          <t xml:space="preserve">7.
LONG TERM LOAN During
the year ended December 31, 2020, the Company entered into a loan agreement with Alterna Bank for a principal amount of $ 31,417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The
loan is interest free for an initial term that ends on December 31, 2022 25% 10,000 5% January 31, 2023 to December 31, 2025 In
April 2021, the Company applied for additional loan with Alterna Bank under the Program and received $ 16,598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2</t>
        </is>
      </c>
    </row>
    <row r="3">
      <c r="A3" s="5" t="inlineStr">
        <is>
          <t>Warrant Liability</t>
        </is>
      </c>
    </row>
    <row r="4">
      <c r="A4" s="3" t="inlineStr">
        <is>
          <t>WARRANT LIABILITY</t>
        </is>
      </c>
      <c r="B4" s="3" t="inlineStr">
        <is>
          <t xml:space="preserve">8.
WARRANT LIABILITY As
of March 31, 2022, the warrant liability represents aggregate fair value of publicly traded 3,088,198 135,999 The
representative’s warrant are exercisable one year from the effective date of the registration statement for the IPO and will expire
three years after the effective date. The exercise price of the representative’s warrant is $ 6 The
fair value change on the warrant liability amounting to $ 457,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2</t>
        </is>
      </c>
    </row>
    <row r="3">
      <c r="A3" s="5" t="inlineStr">
        <is>
          <t>Equity [Abstract]</t>
        </is>
      </c>
    </row>
    <row r="4">
      <c r="A4" s="3" t="inlineStr">
        <is>
          <t>SHARE CAPITAL</t>
        </is>
      </c>
      <c r="B4" s="3" t="inlineStr">
        <is>
          <t xml:space="preserve">9.
SHARE CAPITAL On January 1, 2022, the Company
issued 3,217 On January 1,
2022, the Company issued to a consultant a total of 10,000 On January 1, 2022, the
Company issued to a consultant a total of 25,000 On January 31, 2022, the Company issued
5,160 On February 28, 2022, the Company issued
to a consultant a total of 3,380 On March 31, 2022, the Company issued to a consultant
a total of 2,617 On
March 31, 2022, the Company issued 20,940
common shares as part of compensation
to Company’s offic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5" t="inlineStr">
        <is>
          <t>Leases [Abstract]</t>
        </is>
      </c>
    </row>
    <row r="4">
      <c r="A4" s="3" t="inlineStr">
        <is>
          <t>LEASES</t>
        </is>
      </c>
      <c r="B4" s="3" t="inlineStr">
        <is>
          <t xml:space="preserve">10.
LEASES The
Company determines if any arrangements contain a lease at its inception. The Company assesses whether or not the Company has control
over the identified asset for a period of time during the contract period. Operating leases are included in non-current assets, current
liabilities, and non-current liabilities in our consolidated balance sheet if the lease term is greater than 12 months. Finance leases
are included in property and equipment, current liabilities, and non-current liabilities. ROU
assets represent the right to use underlying asset during the lease term and the lease liabilities represent the obligation to make lease
payments arising from the lease. Operating lease ROU assets and liabilities are recognized on the commencement date of the lease based
on the present value of the lease payments over the lease term. The operating lease ROU assets also include any prepaid lease payments,
initial direct costs, deferred rent and lease incentives. The Company uses the incremental borrowing rate on based information available
at the commencement date of the lease payments. The Company includes payments for any renewal or cancellable options that are reasonably
certain that the Company will exercise. Operating
lease costs for lease payments are recognized on a straight-line basis over the lease term. The Company has one operating lease for its
office lease in Canada and no finance leases. The
Company has elected to not record ROU assets and lease obligations for short-term leases with a term less than 12 months and recognizes
the short-term leases as a lease expense to the profit or loss. The
components of lease expenses were as follows: SCHEDULE
OF LEASE EXPENSES
Three months ended March 31, 2022
Operating lease cost $ 76,354
Short-term lease cost 4,583
Total lease expenses $ 80,937 We
have an operating lease for an office with a remaining lease term of 8 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11.
COMMITMENTS AND CONTINGENCIES Lease
commitments The
Company entered into an operating lease for office space. The minimum future payments under the lease for our continuing operations in
each of the years ending December 31 is as follows: SCHEDULE
OF FUTURE PAYMENTS UNDER LEASE
Remaining 2022 $ 232,105
2023 293,847
2024 303,926
2025 321,204
2026 321,204
Subsequent years 883,311
Total $ 2,355,597 Contingencies Litigation During
the three months ended March 31, 2022 and the year ended December 31, 2021, the Company had no new contingencies to disclose. During
the year ended December 31, 2018, the Company entered into a purchase agreement with certain parties representing proprietary technology.
As consideration for the purchase of the technology and attendant intellectual property rights, the Company issued an aggregate of 5,263,158 An
additional 105,263 Subsequent
to the execution of these agreements, the Company was notified as to certain issues relating to the transaction agreements that were
executed and the intellectual property risks that were purportedly transferred. After several months of analysis with various professionals,
the Company determined that the technology was in fact invalid and therefore without any value. On
May 15, 2019, a claim by HydroHaus Horticulture, Inc., Stuart Brazier and Christopher Gielnik was filed in BC Supreme Court. The basic
allegations against AgriFORCE Growing Systems Ltd. are:
1. The
Company breached the manufacturing agreement under which HydroHaus Horticulture claims it had the exclusive right to build hydro
houses for the Company;
2. The
Company advised HydroHaus Horticulture that it was in breach of the licensing agreement relating to its project to build a hydro
house for the Nak’azdli causing HydroHaus Horticulture to spend approximately $ 130,000
3. The
Company owes approximately $ 100,000
4. The
Company wrongfully rescinded its agreements with HydroHaus Horticulture. The
plaintiffs are seeking general and special damages, alternatively rescission of the agreements or specific performance of those agreements
and payment for expenses incurred by HydroHaus Horticulture for the benefit of the Company. The plaintiffs are also seeking an order
that the Hydrohaus IP (allegedly comprising certain cladding materials and methods of insulating greenhouses, regulating humidity, moving
growing plants, and managing the movement of air, and any derivative works), and an associated patent application, be transferred to them. The Plaintiffs are also seeking an order prohibiting the Company from using the words, “Canivate”, “the Canivate
Way”, “HydroFilm”, “Hydrohouse” and “Hydrohaus”. On
May 24, 2019, the Company filed a Response to the claim. That response denies the allegations in the claim, raises the defense that the
plaintiffs wrongfully purported to sell intellectual property which they falsely stated they had invented and owned and states that the
intellectual property was unworkable to build greenhouses. The Company also alleges that the plaintiffs falsely represented that their
work for the Kak’adzdli would benefit the Company when it would not. The Response asks that the claim be dismissed. The
Company has also filed a Counterclaim based upon its allegations that the plaintiffs wrongfully induced the Company to enter agreements
with the plaintiffs based on fraudulent misrepresentations regarding the existence of ownership of intellectual property. Further, the
counterclaim alleges that Mr. Brazier breached his fiduciary duties to Canivate in preferring the interests of Hydrohaus over those of
the Company. The
counterclaim seeks a declaration that the agreements which the Company rescinded were properly rescinded based upon the misrepresentations
of the plaintiffs as well as general, special, aggravated and punitive damages, an accounting for profits, and legal costs. During
the three months ended March 31, 2022 and the year ended December 31, 2021, there has been no further activity in the lawsuit. Based
on Company’s litigation counsel’s opinion, management does not believe the potential monetary damages to be material based
on the damages sought by the plaintif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12.
SUBSEQUENT EVENTS The
Company evaluated subsequent events through May 16, 2022, the date on which these interim financial statements were available
to be issued, to ensure that this filing includes appropriate disclosure of events both recognized in the interim financial statements
as of March 31, 2022, and events which occurred subsequent to March 31, 2022 but were not recognized in the interim financial statements.
Except as disclosed below and the amendment in Asset purchase agreement disclosed in note 4, there were no events that required recognition, adjustment
to or disclosure in the financial statements. On April 1, 2022, the Company issued to a consultant
a total of 25,000 On April 4, 2022, the Company issued to consultants a total of 77,172 On April 11, 2022, the Company’s officers received a total of
35,9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5" t="inlineStr">
        <is>
          <t>Accounting Policies [Abstract]</t>
        </is>
      </c>
    </row>
    <row r="4">
      <c r="A4" s="3" t="inlineStr">
        <is>
          <t>Recent Accounting Pronouncements</t>
        </is>
      </c>
      <c r="B4" s="3" t="inlineStr">
        <is>
          <t xml:space="preserve">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We are currently assessing the impact this guidance will have on our condensed consolidated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is ASU is effective for fiscal years beginning
after December 15, 2021, and interim periods within those fiscal years, and allows a modified retrospective approach. Early adoption
is permitted. Refer to Note 10 Leases. Upon
adoption of Topic 842 effective January 1, 2022, we recognized operating lease liabilities of $ 1.8 1.8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as adopted on January 1, 2022 and did not have a material impact to these interim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3" t="inlineStr">
        <is>
          <t>Fair Value of Financial Instruments</t>
        </is>
      </c>
      <c r="B5" s="3" t="inlineStr">
        <is>
          <t>Fair
Value of Financial Instruments The
fair value of the Company’s other receivable, accounts payable and other current liabilities approximate their carrying amounts
due to the relative short maturities of these items. As
part of the issuance of debentures on March 24, 2021, the Company issued warrants having a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March 31, 2022, all the Company’s warrant liability amounting to $ 1,902,598
is reported at fair value is categorized as Level
1 inputs (see Note 6 and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2</t>
        </is>
      </c>
      <c r="C1" s="2" t="inlineStr">
        <is>
          <t>Dec. 31, 2021</t>
        </is>
      </c>
    </row>
    <row r="2">
      <c r="A2" s="5" t="inlineStr">
        <is>
          <t>Current</t>
        </is>
      </c>
    </row>
    <row r="3">
      <c r="A3" s="3" t="inlineStr">
        <is>
          <t>Cash and cash equivalents</t>
        </is>
      </c>
      <c r="B3" s="6" t="n">
        <v>4378121</v>
      </c>
      <c r="C3" s="6" t="n">
        <v>7775290</v>
      </c>
    </row>
    <row r="4">
      <c r="A4" s="3" t="inlineStr">
        <is>
          <t>Other receivable</t>
        </is>
      </c>
      <c r="B4" s="4" t="n">
        <v>22608</v>
      </c>
      <c r="C4" s="4" t="n">
        <v>32326</v>
      </c>
    </row>
    <row r="5">
      <c r="A5" s="3" t="inlineStr">
        <is>
          <t>Prepaid expenses and other current assets (Note 3)</t>
        </is>
      </c>
      <c r="B5" s="4" t="n">
        <v>483609</v>
      </c>
      <c r="C5" s="4" t="n">
        <v>309040</v>
      </c>
    </row>
    <row r="6">
      <c r="A6" s="3" t="inlineStr">
        <is>
          <t>Total current assets</t>
        </is>
      </c>
      <c r="B6" s="4" t="n">
        <v>4884338</v>
      </c>
      <c r="C6" s="4" t="n">
        <v>8116656</v>
      </c>
    </row>
    <row r="7">
      <c r="A7" s="5" t="inlineStr">
        <is>
          <t>Non-current</t>
        </is>
      </c>
    </row>
    <row r="8">
      <c r="A8" s="3" t="inlineStr">
        <is>
          <t>Property and equipment, net</t>
        </is>
      </c>
      <c r="B8" s="4" t="n">
        <v>37962</v>
      </c>
      <c r="C8" s="4" t="n">
        <v>40971</v>
      </c>
    </row>
    <row r="9">
      <c r="A9" s="3" t="inlineStr">
        <is>
          <t>Intangible asset (Note 4)</t>
        </is>
      </c>
      <c r="B9" s="4" t="n">
        <v>1498752</v>
      </c>
      <c r="C9" s="4" t="n">
        <v>1477237</v>
      </c>
    </row>
    <row r="10">
      <c r="A10" s="3" t="inlineStr">
        <is>
          <t>Operating lease right-of-use asset</t>
        </is>
      </c>
      <c r="B10" s="4" t="n">
        <v>1783980</v>
      </c>
      <c r="C10" s="3" t="inlineStr">
        <is>
          <t xml:space="preserve"> </t>
        </is>
      </c>
    </row>
    <row r="11">
      <c r="A11" s="3" t="inlineStr">
        <is>
          <t>Lease deposit, non-current</t>
        </is>
      </c>
      <c r="B11" s="3" t="inlineStr">
        <is>
          <t xml:space="preserve"> </t>
        </is>
      </c>
      <c r="C11" s="4" t="n">
        <v>50608</v>
      </c>
    </row>
    <row r="12">
      <c r="A12" s="3" t="inlineStr">
        <is>
          <t>Construction in progress</t>
        </is>
      </c>
      <c r="B12" s="4" t="n">
        <v>2160207</v>
      </c>
      <c r="C12" s="4" t="n">
        <v>2079914</v>
      </c>
    </row>
    <row r="13">
      <c r="A13" s="3" t="inlineStr">
        <is>
          <t>Total assets</t>
        </is>
      </c>
      <c r="B13" s="4" t="n">
        <v>10365239</v>
      </c>
      <c r="C13" s="4" t="n">
        <v>11765386</v>
      </c>
    </row>
    <row r="14">
      <c r="A14" s="5" t="inlineStr">
        <is>
          <t>Current</t>
        </is>
      </c>
    </row>
    <row r="15">
      <c r="A15" s="3" t="inlineStr">
        <is>
          <t>Accounts payable and accrued liabilities (Note 5)</t>
        </is>
      </c>
      <c r="B15" s="4" t="n">
        <v>848346</v>
      </c>
      <c r="C15" s="4" t="n">
        <v>1532312</v>
      </c>
    </row>
    <row r="16">
      <c r="A16" s="3" t="inlineStr">
        <is>
          <t>Contingent consideration payable</t>
        </is>
      </c>
      <c r="B16" s="4" t="n">
        <v>764705</v>
      </c>
      <c r="C16" s="4" t="n">
        <v>753727</v>
      </c>
    </row>
    <row r="17">
      <c r="A17" s="3" t="inlineStr">
        <is>
          <t>Lease liabilities – current</t>
        </is>
      </c>
      <c r="B17" s="4" t="n">
        <v>147597</v>
      </c>
      <c r="C17" s="3" t="inlineStr">
        <is>
          <t xml:space="preserve"> </t>
        </is>
      </c>
    </row>
    <row r="18">
      <c r="A18" s="3" t="inlineStr">
        <is>
          <t>Total current liabilities</t>
        </is>
      </c>
      <c r="B18" s="4" t="n">
        <v>1760648</v>
      </c>
      <c r="C18" s="4" t="n">
        <v>2286039</v>
      </c>
    </row>
    <row r="19">
      <c r="A19" s="5" t="inlineStr">
        <is>
          <t>Non-current</t>
        </is>
      </c>
    </row>
    <row r="20">
      <c r="A20" s="3" t="inlineStr">
        <is>
          <t>Deferred rent</t>
        </is>
      </c>
      <c r="B20" s="3" t="inlineStr">
        <is>
          <t xml:space="preserve"> </t>
        </is>
      </c>
      <c r="C20" s="4" t="n">
        <v>12954</v>
      </c>
    </row>
    <row r="21">
      <c r="A21" s="3" t="inlineStr">
        <is>
          <t>Lease liabilities – non-current</t>
        </is>
      </c>
      <c r="B21" s="4" t="n">
        <v>1603888</v>
      </c>
      <c r="C21" s="3" t="inlineStr">
        <is>
          <t xml:space="preserve"> </t>
        </is>
      </c>
    </row>
    <row r="22">
      <c r="A22" s="3" t="inlineStr">
        <is>
          <t>Warrants liability (Note 6 and Note 8)</t>
        </is>
      </c>
      <c r="B22" s="4" t="n">
        <v>1902598</v>
      </c>
      <c r="C22" s="4" t="n">
        <v>1418964</v>
      </c>
    </row>
    <row r="23">
      <c r="A23" s="3" t="inlineStr">
        <is>
          <t>Long term loan (Note 7)</t>
        </is>
      </c>
      <c r="B23" s="4" t="n">
        <v>48015</v>
      </c>
      <c r="C23" s="4" t="n">
        <v>47326</v>
      </c>
    </row>
    <row r="24">
      <c r="A24" s="3" t="inlineStr">
        <is>
          <t>Total liabilities</t>
        </is>
      </c>
      <c r="B24" s="4" t="n">
        <v>5315149</v>
      </c>
      <c r="C24" s="4" t="n">
        <v>3765283</v>
      </c>
    </row>
    <row r="25">
      <c r="A25" s="3" t="inlineStr">
        <is>
          <t>Commitments and contingencies (Note 11)</t>
        </is>
      </c>
      <c r="B25" s="3" t="inlineStr">
        <is>
          <t xml:space="preserve"> </t>
        </is>
      </c>
      <c r="C25" s="3" t="inlineStr">
        <is>
          <t xml:space="preserve"> </t>
        </is>
      </c>
    </row>
    <row r="26">
      <c r="A26" s="5" t="inlineStr">
        <is>
          <t>Shareholders’ equity</t>
        </is>
      </c>
    </row>
    <row r="27">
      <c r="A27" s="3" t="inlineStr">
        <is>
          <t>Preferred Shares, no par value per share – unlimited shares authorized; nil shares issued and outstanding</t>
        </is>
      </c>
      <c r="B27" s="3" t="inlineStr">
        <is>
          <t xml:space="preserve"> </t>
        </is>
      </c>
      <c r="C27" s="3" t="inlineStr">
        <is>
          <t xml:space="preserve"> </t>
        </is>
      </c>
    </row>
    <row r="28">
      <c r="A28" s="3" t="inlineStr">
        <is>
          <t>Common shares, no par value per share – unlimited shares authorized; 15,247,012 and 15,176,698 shares issued and outstanding at March 31, 2022 and December 31, 2021, respectively</t>
        </is>
      </c>
      <c r="B28" s="4" t="n">
        <v>25822735</v>
      </c>
      <c r="C28" s="4" t="n">
        <v>25637543</v>
      </c>
    </row>
    <row r="29">
      <c r="A29" s="3" t="inlineStr">
        <is>
          <t>Additional paid-in-capital</t>
        </is>
      </c>
      <c r="B29" s="4" t="n">
        <v>2361325</v>
      </c>
      <c r="C29" s="4" t="n">
        <v>2203343</v>
      </c>
    </row>
    <row r="30">
      <c r="A30" s="3" t="inlineStr">
        <is>
          <t>Obligation to issue shares</t>
        </is>
      </c>
      <c r="B30" s="4" t="n">
        <v>93295</v>
      </c>
      <c r="C30" s="4" t="n">
        <v>93295</v>
      </c>
    </row>
    <row r="31">
      <c r="A31" s="3" t="inlineStr">
        <is>
          <t>Accumulated deficit</t>
        </is>
      </c>
      <c r="B31" s="4" t="n">
        <v>-23182278</v>
      </c>
      <c r="C31" s="4" t="n">
        <v>-19900992</v>
      </c>
    </row>
    <row r="32">
      <c r="A32" s="3" t="inlineStr">
        <is>
          <t>Accumulated other comprehensive income</t>
        </is>
      </c>
      <c r="B32" s="4" t="n">
        <v>-44987</v>
      </c>
      <c r="C32" s="4" t="n">
        <v>-33086</v>
      </c>
    </row>
    <row r="33">
      <c r="A33" s="3" t="inlineStr">
        <is>
          <t>Total shareholders’ equity</t>
        </is>
      </c>
      <c r="B33" s="4" t="n">
        <v>5050090</v>
      </c>
      <c r="C33" s="4" t="n">
        <v>8000103</v>
      </c>
    </row>
    <row r="34">
      <c r="A34" s="3" t="inlineStr">
        <is>
          <t>Total liabilities and shareholders’ equity</t>
        </is>
      </c>
      <c r="B34" s="6" t="n">
        <v>10365239</v>
      </c>
      <c r="C34" s="6" t="n">
        <v>11765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Deferred Costs, Capitalized, Prepaid, and Other Assets Disclosure [Abstract]</t>
        </is>
      </c>
    </row>
    <row r="4">
      <c r="A4" s="3" t="inlineStr">
        <is>
          <t>SCHEDULE OF PREPAID EXPENSES AND OTHER CURRENT ASSETS</t>
        </is>
      </c>
      <c r="B4" s="3" t="inlineStr">
        <is>
          <t xml:space="preserve"> SCHEDULE OF PREPAID EXPENSES AND OTHER CURRENT ASSETS
March 31, 2022 December 31, 2021
Deposits 32,000 $ 32,000
Legal retainer 87,199 33,692
Prepaid expenses 335,086 214,445
Others 29,324 28,903
Total 483,609 $ 309,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5" t="inlineStr">
        <is>
          <t>Payables and Accruals [Abstract]</t>
        </is>
      </c>
    </row>
    <row r="4">
      <c r="A4" s="3" t="inlineStr">
        <is>
          <t>SCHEDULE OF ACCOUNTS PAYABLE AND ACCRUED LIABILITIES</t>
        </is>
      </c>
      <c r="B4" s="3" t="inlineStr">
        <is>
          <t xml:space="preserve"> SCHEDULE OF ACCOUNTS PAYABLE AND ACCRUED LIABILITIES
March 31, 2022 December 31, 2021
Accounts payable $ 275,439 $ 414,117
Accrued expenses 396,944 981,027
Others 175,963 137,168
Accounts Payable and Accrued Liabilities $ 848,346 $ 1,532,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2</t>
        </is>
      </c>
    </row>
    <row r="3">
      <c r="A3" s="5" t="inlineStr">
        <is>
          <t>Leases [Abstract]</t>
        </is>
      </c>
    </row>
    <row r="4">
      <c r="A4" s="3" t="inlineStr">
        <is>
          <t>SCHEDULE OF LEASE EXPENSES</t>
        </is>
      </c>
      <c r="B4" s="3" t="inlineStr">
        <is>
          <t xml:space="preserve">The
components of lease expenses were as follows: SCHEDULE
OF LEASE EXPENSES
Three months ended March 31, 2022
Operating lease cost $ 76,354
Short-term lease cost 4,583
Total lease expenses $ 80,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 Disclosure [Abstract]</t>
        </is>
      </c>
    </row>
    <row r="4">
      <c r="A4" s="3" t="inlineStr">
        <is>
          <t>SCHEDULE OF FUTURE PAYMENTS UNDER LEASE</t>
        </is>
      </c>
      <c r="B4" s="3" t="inlineStr">
        <is>
          <t xml:space="preserve">The
Company entered into an operating lease for office space. The minimum future payments under the lease for our continuing operations in
each of the years ending December 31 is as follows: SCHEDULE
OF FUTURE PAYMENTS UNDER LEASE
Remaining 2022 $ 232,105
2023 293,847
2024 303,926
2025 321,204
2026 321,204
Subsequent years 883,311
Total $ 2,355,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PARATION (Details Narrative) - USD ($)</t>
        </is>
      </c>
      <c r="B1" s="2" t="inlineStr">
        <is>
          <t>3 Months Ended</t>
        </is>
      </c>
    </row>
    <row r="2">
      <c r="B2" s="2" t="inlineStr">
        <is>
          <t>Mar. 31, 2022</t>
        </is>
      </c>
      <c r="C2" s="2" t="inlineStr">
        <is>
          <t>Mar. 31, 2021</t>
        </is>
      </c>
    </row>
    <row r="3">
      <c r="A3" s="5" t="inlineStr">
        <is>
          <t>Organization, Consolidation and Presentation of Financial Statements [Abstract]</t>
        </is>
      </c>
    </row>
    <row r="4">
      <c r="A4" s="3" t="inlineStr">
        <is>
          <t>Net loss</t>
        </is>
      </c>
      <c r="B4" s="6" t="n">
        <v>3300000</v>
      </c>
    </row>
    <row r="5">
      <c r="A5" s="3" t="inlineStr">
        <is>
          <t>Net cash used in operating activities</t>
        </is>
      </c>
      <c r="B5" s="4" t="n">
        <v>2870654</v>
      </c>
      <c r="C5" s="6" t="n">
        <v>371978</v>
      </c>
    </row>
    <row r="6">
      <c r="A6" s="3" t="inlineStr">
        <is>
          <t>Working captial</t>
        </is>
      </c>
      <c r="B6" s="6" t="n">
        <v>31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Mar. 31, 2022</t>
        </is>
      </c>
      <c r="C1" s="2" t="inlineStr">
        <is>
          <t>Jan. 02, 2022</t>
        </is>
      </c>
      <c r="D1" s="2" t="inlineStr">
        <is>
          <t>Dec. 31, 2021</t>
        </is>
      </c>
    </row>
    <row r="2">
      <c r="A2" s="5" t="inlineStr">
        <is>
          <t>Accounting Policies [Abstract]</t>
        </is>
      </c>
    </row>
    <row r="3">
      <c r="A3" s="3" t="inlineStr">
        <is>
          <t>Operating lease liabilities</t>
        </is>
      </c>
      <c r="C3" s="6" t="n">
        <v>1800000</v>
      </c>
    </row>
    <row r="4">
      <c r="A4" s="3" t="inlineStr">
        <is>
          <t>Operating lease, right-of-use asset</t>
        </is>
      </c>
      <c r="B4" s="6" t="n">
        <v>1783980</v>
      </c>
      <c r="C4" s="6" t="n">
        <v>1800000</v>
      </c>
      <c r="D4" s="3" t="inlineStr">
        <is>
          <t xml:space="preserve"> </t>
        </is>
      </c>
    </row>
    <row r="5">
      <c r="A5" s="3" t="inlineStr">
        <is>
          <t>[custom:WarrantLiability-0]</t>
        </is>
      </c>
      <c r="B5" s="6" t="n">
        <v>1902598</v>
      </c>
      <c r="D5" s="6" t="n">
        <v>14189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2</t>
        </is>
      </c>
      <c r="C1" s="2" t="inlineStr">
        <is>
          <t>Dec. 31, 2021</t>
        </is>
      </c>
    </row>
    <row r="2">
      <c r="A2" s="5" t="inlineStr">
        <is>
          <t>Deferred Costs, Capitalized, Prepaid, and Other Assets Disclosure [Abstract]</t>
        </is>
      </c>
    </row>
    <row r="3">
      <c r="A3" s="3" t="inlineStr">
        <is>
          <t>Deposits</t>
        </is>
      </c>
      <c r="B3" s="6" t="n">
        <v>32000</v>
      </c>
      <c r="C3" s="6" t="n">
        <v>32000</v>
      </c>
    </row>
    <row r="4">
      <c r="A4" s="3" t="inlineStr">
        <is>
          <t>Legal retainer</t>
        </is>
      </c>
      <c r="B4" s="4" t="n">
        <v>87199</v>
      </c>
      <c r="C4" s="4" t="n">
        <v>33692</v>
      </c>
    </row>
    <row r="5">
      <c r="A5" s="3" t="inlineStr">
        <is>
          <t>Prepaid expenses</t>
        </is>
      </c>
      <c r="B5" s="4" t="n">
        <v>335086</v>
      </c>
      <c r="C5" s="4" t="n">
        <v>214445</v>
      </c>
    </row>
    <row r="6">
      <c r="A6" s="3" t="inlineStr">
        <is>
          <t>Others</t>
        </is>
      </c>
      <c r="B6" s="4" t="n">
        <v>29324</v>
      </c>
      <c r="C6" s="4" t="n">
        <v>28903</v>
      </c>
    </row>
    <row r="7">
      <c r="A7" s="3" t="inlineStr">
        <is>
          <t>Total</t>
        </is>
      </c>
      <c r="B7" s="6" t="n">
        <v>483609</v>
      </c>
      <c r="C7" s="6" t="n">
        <v>3090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SSETS (Details Narrative) - USD ($)</t>
        </is>
      </c>
      <c r="B1" s="2" t="inlineStr">
        <is>
          <t>Apr. 06, 2021</t>
        </is>
      </c>
      <c r="C1" s="2" t="inlineStr">
        <is>
          <t>Mar. 31, 2022</t>
        </is>
      </c>
      <c r="D1" s="2" t="inlineStr">
        <is>
          <t>Dec. 31, 2021</t>
        </is>
      </c>
      <c r="E1" s="2" t="inlineStr">
        <is>
          <t>Dec. 31, 2020</t>
        </is>
      </c>
    </row>
    <row r="2">
      <c r="A2" s="5" t="inlineStr">
        <is>
          <t>Collaborative Arrangement and Arrangement Other than Collaborative [Line Items]</t>
        </is>
      </c>
    </row>
    <row r="3">
      <c r="A3" s="3" t="inlineStr">
        <is>
          <t>Deposit assets</t>
        </is>
      </c>
      <c r="C3" s="6" t="n">
        <v>32000</v>
      </c>
      <c r="D3" s="6" t="n">
        <v>32000</v>
      </c>
    </row>
    <row r="4">
      <c r="A4" s="3" t="inlineStr">
        <is>
          <t>Land Purchase Agreement [Member]</t>
        </is>
      </c>
    </row>
    <row r="5">
      <c r="A5" s="5" t="inlineStr">
        <is>
          <t>Collaborative Arrangement and Arrangement Other than Collaborative [Line Items]</t>
        </is>
      </c>
    </row>
    <row r="6">
      <c r="A6" s="3" t="inlineStr">
        <is>
          <t>Deposit assets</t>
        </is>
      </c>
      <c r="E6" s="6" t="n">
        <v>170000</v>
      </c>
    </row>
    <row r="7">
      <c r="A7" s="3" t="inlineStr">
        <is>
          <t>Payments to acquire land</t>
        </is>
      </c>
      <c r="B7" s="6" t="n">
        <v>4400000</v>
      </c>
    </row>
    <row r="8">
      <c r="A8" s="3" t="inlineStr">
        <is>
          <t>Non-refundable escrow deposit</t>
        </is>
      </c>
      <c r="B8" s="6"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INTANGIBLE ASSET (Details Narrative) - USD ($)</t>
        </is>
      </c>
      <c r="B1" s="2" t="inlineStr">
        <is>
          <t>3 Months Ended</t>
        </is>
      </c>
    </row>
    <row r="2">
      <c r="B2" s="2" t="inlineStr">
        <is>
          <t>Mar. 31, 2022</t>
        </is>
      </c>
      <c r="C2" s="2" t="inlineStr">
        <is>
          <t>Feb. 09, 2022</t>
        </is>
      </c>
      <c r="D2" s="2" t="inlineStr">
        <is>
          <t>Dec. 31, 2021</t>
        </is>
      </c>
    </row>
    <row r="3">
      <c r="A3" s="5" t="inlineStr">
        <is>
          <t>Finite-Lived Intangible Assets [Line Items]</t>
        </is>
      </c>
    </row>
    <row r="4">
      <c r="A4" s="3" t="inlineStr">
        <is>
          <t>Intangible asset</t>
        </is>
      </c>
      <c r="B4" s="6" t="n">
        <v>1498752</v>
      </c>
      <c r="D4" s="6" t="n">
        <v>1477237</v>
      </c>
    </row>
    <row r="5">
      <c r="A5" s="3" t="inlineStr">
        <is>
          <t>Purchase price of purchased asset</t>
        </is>
      </c>
      <c r="B5" s="4" t="n">
        <v>225000</v>
      </c>
    </row>
    <row r="6">
      <c r="A6" s="3" t="inlineStr">
        <is>
          <t>Accrued liabilities, current</t>
        </is>
      </c>
      <c r="D6" s="4" t="n">
        <v>500000</v>
      </c>
    </row>
    <row r="7">
      <c r="A7" s="3" t="inlineStr">
        <is>
          <t>Contingent consideration payable</t>
        </is>
      </c>
      <c r="D7" s="6" t="n">
        <v>764705</v>
      </c>
    </row>
    <row r="8">
      <c r="A8" s="3" t="inlineStr">
        <is>
          <t>Secured debt</t>
        </is>
      </c>
      <c r="C8" s="6" t="n">
        <v>500000</v>
      </c>
    </row>
    <row r="9">
      <c r="A9" s="3" t="inlineStr">
        <is>
          <t>Asset Purchase Agreement [Member]</t>
        </is>
      </c>
    </row>
    <row r="10">
      <c r="A10" s="5" t="inlineStr">
        <is>
          <t>Finite-Lived Intangible Assets [Line Items]</t>
        </is>
      </c>
    </row>
    <row r="11">
      <c r="A11" s="3" t="inlineStr">
        <is>
          <t>Cash</t>
        </is>
      </c>
      <c r="B11" s="6" t="n">
        <v>1475000</v>
      </c>
    </row>
    <row r="12">
      <c r="A12" s="3" t="inlineStr">
        <is>
          <t>Cash Payable For Agreement Description</t>
        </is>
      </c>
      <c r="B12" s="3" t="inlineStr">
        <is>
          <t>$725,000
    in cash payable follows: (a) $225,000 payable on the Effective Date; and (b) $500,000 payable within 120 days after the Effective
    Date, to reimburse MNG for, without limitation, satisfaction of all the secured debt as listed in Section 2.04 of the Disclosure
    Schedules to the Agreement (the “Secured Debt”); and</t>
        </is>
      </c>
    </row>
    <row r="13">
      <c r="A13" s="3" t="inlineStr">
        <is>
          <t>Closing Prefunded Warrants [Member]</t>
        </is>
      </c>
    </row>
    <row r="14">
      <c r="A14" s="5" t="inlineStr">
        <is>
          <t>Finite-Lived Intangible Assets [Line Items]</t>
        </is>
      </c>
    </row>
    <row r="15">
      <c r="A15" s="3" t="inlineStr">
        <is>
          <t>Prefunded warrant, description</t>
        </is>
      </c>
      <c r="B15" s="3" t="inlineStr">
        <is>
          <t>(a)(i) $3,500,000 divided by (ii) a per share price equal to the average of the volume
weighted average price (“VWAP”) of the Purchaser’s common shares for the ten trading days immediately preceding March
10, 2022 (or $1.79 per share) (“Closing Tranche 1”), and (b)(i) $1,500,000 divided by (ii) a per share price equal to the
average of the VWAP of the Purchaser’s common shares for the ten trading days immediately preceding the date on which patent resubmission
work for the patents set forth in the Agreement is completed (“Closing Tranche 2”).</t>
        </is>
      </c>
    </row>
    <row r="16">
      <c r="A16" s="3" t="inlineStr">
        <is>
          <t>Post Closing Prefunded Warrants [Member]</t>
        </is>
      </c>
    </row>
    <row r="17">
      <c r="A17" s="5" t="inlineStr">
        <is>
          <t>Finite-Lived Intangible Assets [Line Items]</t>
        </is>
      </c>
    </row>
    <row r="18">
      <c r="A18" s="3" t="inlineStr">
        <is>
          <t>Prefunded warrant, description</t>
        </is>
      </c>
      <c r="B18" s="3" t="inlineStr">
        <is>
          <t>(i) $8,000,000 divided by (ii) a per share price equal to the VWAP of the Purchaser’s
                                            common shares for the ten trading days immediately before the issuance date of those Post-Closing
                                            Prefunded Warrants. $5,000,000 of the Post Closing Prefunded Warrants will be issued to Seller
                                            on June 30, 2022. $3,000,000 of the Post-Closing Prefunded Warrants will be issued to Seller
                                            on December 31, 2022. In each case, the Post-Closing Prefunded Warrants will be paid in full
                                            upon issuance. If a Patent is issued within 24 months of the Closing Date, and such Patent
                                            is transferred to the Purchaser free and clear of all Encumbrances, then the Post-Closing
                                            Prefunded Warrants will vest and become exercisable in four equal amounts commencing on the
                                            date of issuance of the Patent and then for the three subsequent three-month anniversaries
                                            thereof. If a Patent does not issue from the CERES-MNG Patent Application within 24 months
                                            from the Closing Date, the Post-Closing Prefunded Warrants will be returned to the Purchaser,
                                            and the Purchase Price shall be adjusted downward dollar for dollar. All Post-Closing Prefunded
                                            Warrants are subject to Shareholder Approval before vesting can occur.</t>
        </is>
      </c>
    </row>
    <row r="19">
      <c r="A19" s="3" t="inlineStr">
        <is>
          <t>Intellectual Property [Member] | Maximum [Member]</t>
        </is>
      </c>
    </row>
    <row r="20">
      <c r="A20" s="5" t="inlineStr">
        <is>
          <t>Finite-Lived Intangible Assets [Line Items]</t>
        </is>
      </c>
    </row>
    <row r="21">
      <c r="A21" s="3" t="inlineStr">
        <is>
          <t>Purchase price of purchased asset</t>
        </is>
      </c>
      <c r="B21" s="6" t="n">
        <v>144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5" t="inlineStr">
        <is>
          <t>Payables and Accruals [Abstract]</t>
        </is>
      </c>
    </row>
    <row r="3">
      <c r="A3" s="3" t="inlineStr">
        <is>
          <t>Accounts payable</t>
        </is>
      </c>
      <c r="B3" s="6" t="n">
        <v>275439</v>
      </c>
      <c r="C3" s="6" t="n">
        <v>414117</v>
      </c>
    </row>
    <row r="4">
      <c r="A4" s="3" t="inlineStr">
        <is>
          <t>Accrued expenses</t>
        </is>
      </c>
      <c r="B4" s="4" t="n">
        <v>396944</v>
      </c>
      <c r="C4" s="4" t="n">
        <v>981027</v>
      </c>
    </row>
    <row r="5">
      <c r="A5" s="3" t="inlineStr">
        <is>
          <t>Others</t>
        </is>
      </c>
      <c r="B5" s="4" t="n">
        <v>175963</v>
      </c>
      <c r="C5" s="4" t="n">
        <v>137168</v>
      </c>
    </row>
    <row r="6">
      <c r="A6" s="3" t="inlineStr">
        <is>
          <t>Accounts Payable and Accrued Liabilities</t>
        </is>
      </c>
      <c r="B6" s="6" t="n">
        <v>848346</v>
      </c>
      <c r="C6" s="6" t="n">
        <v>15323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Interim Balance Sheets (Parenthetical) - $ / shares</t>
        </is>
      </c>
      <c r="B1" s="2" t="inlineStr">
        <is>
          <t>3 Months Ended</t>
        </is>
      </c>
      <c r="C1" s="2" t="inlineStr">
        <is>
          <t>12 Months Ended</t>
        </is>
      </c>
    </row>
    <row r="2">
      <c r="B2" s="2" t="inlineStr">
        <is>
          <t>Mar. 31, 2022</t>
        </is>
      </c>
      <c r="C2" s="2" t="inlineStr">
        <is>
          <t>Dec. 31, 2021</t>
        </is>
      </c>
    </row>
    <row r="3">
      <c r="A3" s="5" t="inlineStr">
        <is>
          <t>Statement of Financial Position [Abstract]</t>
        </is>
      </c>
    </row>
    <row r="4">
      <c r="A4" s="3" t="inlineStr">
        <is>
          <t>Preferred stock, no par value</t>
        </is>
      </c>
      <c r="B4" s="6" t="n">
        <v>0</v>
      </c>
      <c r="C4" s="6" t="n">
        <v>0</v>
      </c>
    </row>
    <row r="5">
      <c r="A5" s="3" t="inlineStr">
        <is>
          <t>Preferred stock, shares authorized</t>
        </is>
      </c>
      <c r="B5" s="3" t="inlineStr">
        <is>
          <t>Unlimited</t>
        </is>
      </c>
      <c r="C5" s="3" t="inlineStr">
        <is>
          <t>Unlimited</t>
        </is>
      </c>
    </row>
    <row r="6">
      <c r="A6" s="3" t="inlineStr">
        <is>
          <t>Preferred stock, shares issued</t>
        </is>
      </c>
      <c r="B6" s="3" t="inlineStr">
        <is>
          <t xml:space="preserve"> </t>
        </is>
      </c>
      <c r="C6" s="3" t="inlineStr">
        <is>
          <t xml:space="preserve"> </t>
        </is>
      </c>
    </row>
    <row r="7">
      <c r="A7" s="3" t="inlineStr">
        <is>
          <t>Preferred stock, shares outstanding</t>
        </is>
      </c>
      <c r="B7" s="3" t="inlineStr">
        <is>
          <t xml:space="preserve"> </t>
        </is>
      </c>
      <c r="C7" s="3" t="inlineStr">
        <is>
          <t xml:space="preserve"> </t>
        </is>
      </c>
    </row>
    <row r="8">
      <c r="A8" s="3" t="inlineStr">
        <is>
          <t>Common stock, no par value</t>
        </is>
      </c>
      <c r="B8" s="6" t="n">
        <v>0</v>
      </c>
      <c r="C8" s="6" t="n">
        <v>0</v>
      </c>
    </row>
    <row r="9">
      <c r="A9" s="3" t="inlineStr">
        <is>
          <t>Common stock, shares authorized</t>
        </is>
      </c>
      <c r="B9" s="3" t="inlineStr">
        <is>
          <t>Unlimited</t>
        </is>
      </c>
      <c r="C9" s="3" t="inlineStr">
        <is>
          <t>Unlimited</t>
        </is>
      </c>
    </row>
    <row r="10">
      <c r="A10" s="3" t="inlineStr">
        <is>
          <t>Common stock, shares issued</t>
        </is>
      </c>
      <c r="B10" s="4" t="n">
        <v>15247012</v>
      </c>
      <c r="C10" s="4" t="n">
        <v>15176698</v>
      </c>
    </row>
    <row r="11">
      <c r="A11" s="3" t="inlineStr">
        <is>
          <t>Common stock, shares outstanding</t>
        </is>
      </c>
      <c r="B11" s="4" t="n">
        <v>15247012</v>
      </c>
      <c r="C11" s="4" t="n">
        <v>151766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COUNTS PAYABLE AND ACCRUED LIABILITIES (Details Narrative) - USD ($)</t>
        </is>
      </c>
      <c r="B1" s="2" t="inlineStr">
        <is>
          <t>3 Months Ended</t>
        </is>
      </c>
      <c r="C1" s="2" t="inlineStr">
        <is>
          <t>12 Months Ended</t>
        </is>
      </c>
    </row>
    <row r="2">
      <c r="B2" s="2" t="inlineStr">
        <is>
          <t>Mar. 31, 2022</t>
        </is>
      </c>
      <c r="C2" s="2" t="inlineStr">
        <is>
          <t>Dec. 31, 2021</t>
        </is>
      </c>
    </row>
    <row r="3">
      <c r="A3" s="5" t="inlineStr">
        <is>
          <t>Payables and Accruals [Abstract]</t>
        </is>
      </c>
    </row>
    <row r="4">
      <c r="A4" s="3" t="inlineStr">
        <is>
          <t>Directors fees payable</t>
        </is>
      </c>
      <c r="B4" s="6" t="n">
        <v>50173</v>
      </c>
      <c r="C4" s="6" t="n">
        <v>39309</v>
      </c>
    </row>
    <row r="5">
      <c r="A5" s="3" t="inlineStr">
        <is>
          <t>Withholding tax payable</t>
        </is>
      </c>
      <c r="B5" s="6" t="n">
        <v>166214</v>
      </c>
      <c r="C5" s="6" t="n">
        <v>892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ENIOR SECURED DEBENTURES (Details Narrative) - USD ($)</t>
        </is>
      </c>
      <c r="B1" s="2" t="inlineStr">
        <is>
          <t>Jun. 24, 2021</t>
        </is>
      </c>
      <c r="C1" s="2" t="inlineStr">
        <is>
          <t>Mar. 24, 2021</t>
        </is>
      </c>
      <c r="D1" s="2" t="inlineStr">
        <is>
          <t>Mar. 31, 2022</t>
        </is>
      </c>
      <c r="E1" s="2" t="inlineStr">
        <is>
          <t>Mar. 31, 2021</t>
        </is>
      </c>
    </row>
    <row r="2">
      <c r="A2" s="5" t="inlineStr">
        <is>
          <t>Short-Term Debt [Line Items]</t>
        </is>
      </c>
    </row>
    <row r="3">
      <c r="A3" s="3" t="inlineStr">
        <is>
          <t>Subscription amount</t>
        </is>
      </c>
      <c r="D3" s="3" t="inlineStr">
        <is>
          <t xml:space="preserve"> </t>
        </is>
      </c>
      <c r="E3" s="6" t="n">
        <v>600000</v>
      </c>
    </row>
    <row r="4">
      <c r="A4" s="3" t="inlineStr">
        <is>
          <t>Warrant [Member]</t>
        </is>
      </c>
    </row>
    <row r="5">
      <c r="A5" s="5" t="inlineStr">
        <is>
          <t>Short-Term Debt [Line Items]</t>
        </is>
      </c>
    </row>
    <row r="6">
      <c r="A6" s="3" t="inlineStr">
        <is>
          <t>Class of Warrant or Right, Number of Securities Called by Warrants or Rights</t>
        </is>
      </c>
      <c r="B6" s="4" t="n">
        <v>93938</v>
      </c>
      <c r="D6" s="4" t="n">
        <v>135999</v>
      </c>
    </row>
    <row r="7">
      <c r="A7" s="3" t="inlineStr">
        <is>
          <t>Class of Warrant or Right, Exercise Price of Warrants or Rights</t>
        </is>
      </c>
      <c r="B7" s="7" t="n">
        <v>3.99</v>
      </c>
      <c r="D7" s="6" t="n">
        <v>6</v>
      </c>
    </row>
    <row r="8">
      <c r="A8" s="3" t="inlineStr">
        <is>
          <t>Warrants and Rights Outstanding, Term</t>
        </is>
      </c>
      <c r="B8" s="3" t="inlineStr">
        <is>
          <t>3 years</t>
        </is>
      </c>
    </row>
    <row r="9">
      <c r="A9" s="3" t="inlineStr">
        <is>
          <t>Accredited Investors [Member] | Senior Secured Debentures [Member]</t>
        </is>
      </c>
    </row>
    <row r="10">
      <c r="A10" s="5" t="inlineStr">
        <is>
          <t>Short-Term Debt [Line Items]</t>
        </is>
      </c>
    </row>
    <row r="11">
      <c r="A11" s="3" t="inlineStr">
        <is>
          <t>Stock issued during period, shares</t>
        </is>
      </c>
      <c r="B11" s="4" t="n">
        <v>10000</v>
      </c>
    </row>
    <row r="12">
      <c r="A12" s="3" t="inlineStr">
        <is>
          <t>Stock issued during period, value</t>
        </is>
      </c>
      <c r="B12" s="6" t="n">
        <v>60000</v>
      </c>
    </row>
    <row r="13">
      <c r="A13" s="3" t="inlineStr">
        <is>
          <t>Accredited Investors [Member] | Securities Purchase Agreement [Member]</t>
        </is>
      </c>
    </row>
    <row r="14">
      <c r="A14" s="5" t="inlineStr">
        <is>
          <t>Short-Term Debt [Line Items]</t>
        </is>
      </c>
    </row>
    <row r="15">
      <c r="A15" s="3" t="inlineStr">
        <is>
          <t>Debt principal amount</t>
        </is>
      </c>
      <c r="C15" s="6" t="n">
        <v>750000</v>
      </c>
    </row>
    <row r="16">
      <c r="A16" s="3" t="inlineStr">
        <is>
          <t>Subscription amount</t>
        </is>
      </c>
      <c r="C16" s="6" t="n">
        <v>600000</v>
      </c>
    </row>
    <row r="17">
      <c r="A17" s="3" t="inlineStr">
        <is>
          <t>Debt, maturity date</t>
        </is>
      </c>
      <c r="C17" s="3" t="inlineStr">
        <is>
          <t>Jun. 24,
		2021</t>
        </is>
      </c>
    </row>
    <row r="18">
      <c r="A18" s="3" t="inlineStr">
        <is>
          <t>Transaction costs</t>
        </is>
      </c>
      <c r="C18" s="6" t="n">
        <v>6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s>
  <sheetData>
    <row r="1">
      <c r="A1" s="1" t="inlineStr">
        <is>
          <t>LONG TERM LOAN (Details Narrative) - Alterna Bank [Member] - Loan Agreement [Member]</t>
        </is>
      </c>
      <c r="B1" s="2" t="inlineStr">
        <is>
          <t>1 Months Ended</t>
        </is>
      </c>
      <c r="D1" s="2" t="inlineStr">
        <is>
          <t>3 Months Ended</t>
        </is>
      </c>
    </row>
    <row r="2">
      <c r="B2" s="2" t="inlineStr">
        <is>
          <t>Apr. 30, 2021USD ($)</t>
        </is>
      </c>
      <c r="C2" s="2" t="inlineStr">
        <is>
          <t>Apr. 30, 2021CAD ($)</t>
        </is>
      </c>
      <c r="D2" s="2" t="inlineStr">
        <is>
          <t>Mar. 31, 2022CAD ($)</t>
        </is>
      </c>
      <c r="E2" s="2" t="inlineStr">
        <is>
          <t>Dec. 31, 2020USD ($)</t>
        </is>
      </c>
      <c r="F2" s="2" t="inlineStr">
        <is>
          <t>Dec. 31, 2020CAD ($)</t>
        </is>
      </c>
    </row>
    <row r="3">
      <c r="A3" s="5" t="inlineStr">
        <is>
          <t>Line of Credit Facility [Line Items]</t>
        </is>
      </c>
    </row>
    <row r="4">
      <c r="A4" s="3" t="inlineStr">
        <is>
          <t>Debt principal amount</t>
        </is>
      </c>
      <c r="E4" s="6" t="n">
        <v>31417</v>
      </c>
      <c r="F4" s="6" t="n">
        <v>40000</v>
      </c>
    </row>
    <row r="5">
      <c r="A5" s="3" t="inlineStr">
        <is>
          <t>Debt, maturity date</t>
        </is>
      </c>
      <c r="D5" s="3" t="inlineStr">
        <is>
          <t>Dec. 31,
		2022</t>
        </is>
      </c>
    </row>
    <row r="6">
      <c r="A6" s="3" t="inlineStr">
        <is>
          <t>Debt, forgiveness percentage</t>
        </is>
      </c>
      <c r="D6" s="3" t="inlineStr">
        <is>
          <t>25.00%</t>
        </is>
      </c>
    </row>
    <row r="7">
      <c r="A7" s="3" t="inlineStr">
        <is>
          <t>Debt instrument, forgiveness</t>
        </is>
      </c>
      <c r="D7" s="6" t="n">
        <v>10000</v>
      </c>
    </row>
    <row r="8">
      <c r="A8" s="3" t="inlineStr">
        <is>
          <t>Debt instrument, interest rate</t>
        </is>
      </c>
      <c r="D8" s="3" t="inlineStr">
        <is>
          <t>5.00%</t>
        </is>
      </c>
    </row>
    <row r="9">
      <c r="A9" s="3" t="inlineStr">
        <is>
          <t>Debt, maturity date description</t>
        </is>
      </c>
      <c r="D9" s="3" t="inlineStr">
        <is>
          <t>January 31, 2023 to December 31, 2025</t>
        </is>
      </c>
    </row>
    <row r="10">
      <c r="A10" s="3" t="inlineStr">
        <is>
          <t>Proceeds from loan</t>
        </is>
      </c>
      <c r="B10" s="6" t="n">
        <v>16598</v>
      </c>
      <c r="C10" s="6" t="n">
        <v>20000</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WARRANT LIABILITY (Details Narrative) - USD ($)</t>
        </is>
      </c>
      <c r="B1" s="2" t="inlineStr">
        <is>
          <t>3 Months Ended</t>
        </is>
      </c>
    </row>
    <row r="2">
      <c r="B2" s="2" t="inlineStr">
        <is>
          <t>Mar. 31, 2022</t>
        </is>
      </c>
      <c r="C2" s="2" t="inlineStr">
        <is>
          <t>Mar. 31, 2021</t>
        </is>
      </c>
      <c r="D2" s="2" t="inlineStr">
        <is>
          <t>Jun. 24, 2021</t>
        </is>
      </c>
    </row>
    <row r="3">
      <c r="A3" s="3" t="inlineStr">
        <is>
          <t>Fair value of warrant liability</t>
        </is>
      </c>
      <c r="B3" s="6" t="n">
        <v>457042</v>
      </c>
      <c r="C3" s="3" t="inlineStr">
        <is>
          <t xml:space="preserve"> </t>
        </is>
      </c>
    </row>
    <row r="4">
      <c r="A4" s="3" t="inlineStr">
        <is>
          <t>Series A Warrants [Member]</t>
        </is>
      </c>
    </row>
    <row r="5">
      <c r="A5" s="3" t="inlineStr">
        <is>
          <t>Number of warrant liability</t>
        </is>
      </c>
      <c r="B5" s="4" t="n">
        <v>3088198</v>
      </c>
    </row>
    <row r="6">
      <c r="A6" s="3" t="inlineStr">
        <is>
          <t>Warrant [Member]</t>
        </is>
      </c>
    </row>
    <row r="7">
      <c r="A7" s="3" t="inlineStr">
        <is>
          <t>Number of warrant liability</t>
        </is>
      </c>
      <c r="B7" s="4" t="n">
        <v>135999</v>
      </c>
      <c r="D7" s="4" t="n">
        <v>93938</v>
      </c>
    </row>
    <row r="8">
      <c r="A8" s="3" t="inlineStr">
        <is>
          <t>Warrant exercise price</t>
        </is>
      </c>
      <c r="B8" s="6" t="n">
        <v>6</v>
      </c>
      <c r="D8" s="7" t="n">
        <v>3.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Details Narrative) - shares</t>
        </is>
      </c>
      <c r="B1" s="2" t="inlineStr">
        <is>
          <t>Apr. 04, 2022</t>
        </is>
      </c>
      <c r="C1" s="2" t="inlineStr">
        <is>
          <t>Apr. 02, 2022</t>
        </is>
      </c>
      <c r="D1" s="2" t="inlineStr">
        <is>
          <t>Mar. 31, 2022</t>
        </is>
      </c>
      <c r="E1" s="2" t="inlineStr">
        <is>
          <t>Feb. 28, 2022</t>
        </is>
      </c>
      <c r="F1" s="2" t="inlineStr">
        <is>
          <t>Jan. 31, 2022</t>
        </is>
      </c>
      <c r="G1" s="2" t="inlineStr">
        <is>
          <t>Jan. 02, 2022</t>
        </is>
      </c>
    </row>
    <row r="2">
      <c r="A2" s="3" t="inlineStr">
        <is>
          <t>Officers [Member]</t>
        </is>
      </c>
    </row>
    <row r="3">
      <c r="A3" s="5" t="inlineStr">
        <is>
          <t>Deferred Compensation Arrangement with Individual, Excluding Share-Based Payments and Postretirement Benefits [Line Items]</t>
        </is>
      </c>
    </row>
    <row r="4">
      <c r="A4" s="3" t="inlineStr">
        <is>
          <t>Stock issued during period, compensation shares</t>
        </is>
      </c>
      <c r="D4" s="4" t="n">
        <v>20940</v>
      </c>
      <c r="G4" s="4" t="n">
        <v>3217</v>
      </c>
    </row>
    <row r="5">
      <c r="A5" s="3" t="inlineStr">
        <is>
          <t>Consultant One [Member]</t>
        </is>
      </c>
    </row>
    <row r="6">
      <c r="A6" s="5" t="inlineStr">
        <is>
          <t>Deferred Compensation Arrangement with Individual, Excluding Share-Based Payments and Postretirement Benefits [Line Items]</t>
        </is>
      </c>
    </row>
    <row r="7">
      <c r="A7" s="3" t="inlineStr">
        <is>
          <t>Stock issued during period, shares</t>
        </is>
      </c>
      <c r="G7" s="4" t="n">
        <v>10000</v>
      </c>
    </row>
    <row r="8">
      <c r="A8" s="3" t="inlineStr">
        <is>
          <t>Consultant Two [Member]</t>
        </is>
      </c>
    </row>
    <row r="9">
      <c r="A9" s="5" t="inlineStr">
        <is>
          <t>Deferred Compensation Arrangement with Individual, Excluding Share-Based Payments and Postretirement Benefits [Line Items]</t>
        </is>
      </c>
    </row>
    <row r="10">
      <c r="A10" s="3" t="inlineStr">
        <is>
          <t>Stock issued during period, shares</t>
        </is>
      </c>
      <c r="G10" s="4" t="n">
        <v>25000</v>
      </c>
    </row>
    <row r="11">
      <c r="A11" s="3" t="inlineStr">
        <is>
          <t>Employee [Member]</t>
        </is>
      </c>
    </row>
    <row r="12">
      <c r="A12" s="5" t="inlineStr">
        <is>
          <t>Deferred Compensation Arrangement with Individual, Excluding Share-Based Payments and Postretirement Benefits [Line Items]</t>
        </is>
      </c>
    </row>
    <row r="13">
      <c r="A13" s="3" t="inlineStr">
        <is>
          <t>Stock issued during period, compensation shares</t>
        </is>
      </c>
      <c r="F13" s="4" t="n">
        <v>5160</v>
      </c>
    </row>
    <row r="14">
      <c r="A14" s="3" t="inlineStr">
        <is>
          <t>Consultant {Member}</t>
        </is>
      </c>
    </row>
    <row r="15">
      <c r="A15" s="5" t="inlineStr">
        <is>
          <t>Deferred Compensation Arrangement with Individual, Excluding Share-Based Payments and Postretirement Benefits [Line Items]</t>
        </is>
      </c>
    </row>
    <row r="16">
      <c r="A16" s="3" t="inlineStr">
        <is>
          <t>Stock issued during period, shares</t>
        </is>
      </c>
      <c r="B16" s="4" t="n">
        <v>77172</v>
      </c>
      <c r="C16" s="4" t="n">
        <v>25000</v>
      </c>
      <c r="D16" s="4" t="n">
        <v>2617</v>
      </c>
      <c r="E16" s="4" t="n">
        <v>33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SCHEDULE OF LEASE EXPENSES (Details)</t>
        </is>
      </c>
      <c r="B1" s="2" t="inlineStr">
        <is>
          <t>3 Months Ended</t>
        </is>
      </c>
    </row>
    <row r="2">
      <c r="B2" s="2" t="inlineStr">
        <is>
          <t>Mar. 31, 2022USD ($)</t>
        </is>
      </c>
    </row>
    <row r="3">
      <c r="A3" s="5" t="inlineStr">
        <is>
          <t>Leases [Abstract]</t>
        </is>
      </c>
    </row>
    <row r="4">
      <c r="A4" s="3" t="inlineStr">
        <is>
          <t>Operating lease cost</t>
        </is>
      </c>
      <c r="B4" s="6" t="n">
        <v>76354</v>
      </c>
    </row>
    <row r="5">
      <c r="A5" s="3" t="inlineStr">
        <is>
          <t>Short-term lease cost</t>
        </is>
      </c>
      <c r="B5" s="4" t="n">
        <v>4583</v>
      </c>
    </row>
    <row r="6">
      <c r="A6" s="3" t="inlineStr">
        <is>
          <t>Total lease expenses</t>
        </is>
      </c>
      <c r="B6" s="6" t="n">
        <v>809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LEASES (Details Narrative)</t>
        </is>
      </c>
      <c r="B1" s="2" t="inlineStr">
        <is>
          <t>Mar. 31, 2022</t>
        </is>
      </c>
    </row>
    <row r="2">
      <c r="A2" s="5" t="inlineStr">
        <is>
          <t>Leases [Abstract]</t>
        </is>
      </c>
    </row>
    <row r="3">
      <c r="A3" s="3" t="inlineStr">
        <is>
          <t>Operating lease, remaining lease term</t>
        </is>
      </c>
      <c r="B3" s="3" t="inlineStr">
        <is>
          <t>8 years</t>
        </is>
      </c>
    </row>
    <row r="4">
      <c r="A4" s="3" t="inlineStr">
        <is>
          <t>Operating lease discount rate</t>
        </is>
      </c>
      <c r="B4" s="3"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SCHEDULE OF FUTURE PAYMENTS UNDER LEASE (Details)</t>
        </is>
      </c>
      <c r="B1" s="2" t="inlineStr">
        <is>
          <t>Mar. 31, 2022USD ($)</t>
        </is>
      </c>
    </row>
    <row r="2">
      <c r="A2" s="5" t="inlineStr">
        <is>
          <t>Commitments and Contingencies Disclosure [Abstract]</t>
        </is>
      </c>
    </row>
    <row r="3">
      <c r="A3" s="3" t="inlineStr">
        <is>
          <t>Remaining 2022</t>
        </is>
      </c>
      <c r="B3" s="6" t="n">
        <v>232105</v>
      </c>
    </row>
    <row r="4">
      <c r="A4" s="3" t="inlineStr">
        <is>
          <t>2023</t>
        </is>
      </c>
      <c r="B4" s="4" t="n">
        <v>293847</v>
      </c>
    </row>
    <row r="5">
      <c r="A5" s="3" t="inlineStr">
        <is>
          <t>2024</t>
        </is>
      </c>
      <c r="B5" s="4" t="n">
        <v>303926</v>
      </c>
    </row>
    <row r="6">
      <c r="A6" s="3" t="inlineStr">
        <is>
          <t>2025</t>
        </is>
      </c>
      <c r="B6" s="4" t="n">
        <v>321204</v>
      </c>
    </row>
    <row r="7">
      <c r="A7" s="3" t="inlineStr">
        <is>
          <t>2026</t>
        </is>
      </c>
      <c r="B7" s="4" t="n">
        <v>321204</v>
      </c>
    </row>
    <row r="8">
      <c r="A8" s="3" t="inlineStr">
        <is>
          <t>Subsequent years</t>
        </is>
      </c>
      <c r="B8" s="4" t="n">
        <v>883311</v>
      </c>
    </row>
    <row r="9">
      <c r="A9" s="3" t="inlineStr">
        <is>
          <t>Total</t>
        </is>
      </c>
      <c r="B9" s="6" t="n">
        <v>2355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Dec. 31, 2018</t>
        </is>
      </c>
      <c r="C2" s="2" t="inlineStr">
        <is>
          <t>May 15, 2019</t>
        </is>
      </c>
    </row>
    <row r="3">
      <c r="A3" s="3" t="inlineStr">
        <is>
          <t>HydroHaus Horticulture Inc [Member] | Licensing [Member]</t>
        </is>
      </c>
    </row>
    <row r="4">
      <c r="A4" s="3" t="inlineStr">
        <is>
          <t>Loss contingency</t>
        </is>
      </c>
      <c r="C4" s="6" t="n">
        <v>130000</v>
      </c>
    </row>
    <row r="5">
      <c r="A5" s="3" t="inlineStr">
        <is>
          <t>Accrued expense payable</t>
        </is>
      </c>
      <c r="C5" s="6" t="n">
        <v>100000</v>
      </c>
    </row>
    <row r="6">
      <c r="A6" s="3" t="inlineStr">
        <is>
          <t>Common Class A [Member] | Consulting Services [Member] | Reverse Split [Member]</t>
        </is>
      </c>
    </row>
    <row r="7">
      <c r="A7" s="3" t="inlineStr">
        <is>
          <t>Stock issued during period, shares</t>
        </is>
      </c>
      <c r="B7" s="4" t="n">
        <v>105263</v>
      </c>
    </row>
    <row r="8">
      <c r="A8" s="3" t="inlineStr">
        <is>
          <t>Technology and Attendant Intellectual Property Rights [Member] | Common Class A [Member]</t>
        </is>
      </c>
    </row>
    <row r="9">
      <c r="A9" s="3" t="inlineStr">
        <is>
          <t>Shares issued as consideration for purchase of asset</t>
        </is>
      </c>
      <c r="B9" s="4" t="n">
        <v>52631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shares</t>
        </is>
      </c>
      <c r="B1" s="2" t="inlineStr">
        <is>
          <t>Apr. 11, 2022</t>
        </is>
      </c>
      <c r="C1" s="2" t="inlineStr">
        <is>
          <t>Apr. 04, 2022</t>
        </is>
      </c>
      <c r="D1" s="2" t="inlineStr">
        <is>
          <t>Apr. 02, 2022</t>
        </is>
      </c>
      <c r="E1" s="2" t="inlineStr">
        <is>
          <t>Mar. 31, 2022</t>
        </is>
      </c>
      <c r="F1" s="2" t="inlineStr">
        <is>
          <t>Feb. 28, 2022</t>
        </is>
      </c>
    </row>
    <row r="2">
      <c r="A2" s="3" t="inlineStr">
        <is>
          <t>Consultant {Member}</t>
        </is>
      </c>
    </row>
    <row r="3">
      <c r="A3" s="5" t="inlineStr">
        <is>
          <t>Deferred Compensation Arrangement with Individual, Excluding Share-Based Payments and Postretirement Benefits [Line Items]</t>
        </is>
      </c>
    </row>
    <row r="4">
      <c r="A4" s="3" t="inlineStr">
        <is>
          <t>Number of shares issued during the period</t>
        </is>
      </c>
      <c r="C4" s="4" t="n">
        <v>77172</v>
      </c>
      <c r="D4" s="4" t="n">
        <v>25000</v>
      </c>
      <c r="E4" s="4" t="n">
        <v>2617</v>
      </c>
      <c r="F4" s="4" t="n">
        <v>3380</v>
      </c>
    </row>
    <row r="5">
      <c r="A5" s="3" t="inlineStr">
        <is>
          <t>Officers Bonus Compensation [Member]</t>
        </is>
      </c>
    </row>
    <row r="6">
      <c r="A6" s="5" t="inlineStr">
        <is>
          <t>Deferred Compensation Arrangement with Individual, Excluding Share-Based Payments and Postretirement Benefits [Line Items]</t>
        </is>
      </c>
    </row>
    <row r="7">
      <c r="A7" s="3" t="inlineStr">
        <is>
          <t>Number of shares issued for services</t>
        </is>
      </c>
      <c r="B7" s="4" t="n">
        <v>35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t>
        </is>
      </c>
      <c r="B1" s="2" t="inlineStr">
        <is>
          <t>3 Months Ended</t>
        </is>
      </c>
    </row>
    <row r="2">
      <c r="B2" s="2" t="inlineStr">
        <is>
          <t>Mar. 31, 2022</t>
        </is>
      </c>
      <c r="C2" s="2" t="inlineStr">
        <is>
          <t>Mar. 31, 2021</t>
        </is>
      </c>
    </row>
    <row r="3">
      <c r="A3" s="5" t="inlineStr">
        <is>
          <t>OPERATING EXPENSES</t>
        </is>
      </c>
    </row>
    <row r="4">
      <c r="A4" s="3" t="inlineStr">
        <is>
          <t>Consulting</t>
        </is>
      </c>
      <c r="B4" s="6" t="n">
        <v>363095</v>
      </c>
      <c r="C4" s="6" t="n">
        <v>309945</v>
      </c>
    </row>
    <row r="5">
      <c r="A5" s="3" t="inlineStr">
        <is>
          <t>Depreciation</t>
        </is>
      </c>
      <c r="B5" s="4" t="n">
        <v>3527</v>
      </c>
      <c r="C5" s="4" t="n">
        <v>2595</v>
      </c>
    </row>
    <row r="6">
      <c r="A6" s="3" t="inlineStr">
        <is>
          <t>Office and administrative</t>
        </is>
      </c>
      <c r="B6" s="4" t="n">
        <v>313738</v>
      </c>
      <c r="C6" s="4" t="n">
        <v>60987</v>
      </c>
    </row>
    <row r="7">
      <c r="A7" s="3" t="inlineStr">
        <is>
          <t>Investor and public relations</t>
        </is>
      </c>
      <c r="B7" s="4" t="n">
        <v>345489</v>
      </c>
      <c r="C7" s="4" t="n">
        <v>76837</v>
      </c>
    </row>
    <row r="8">
      <c r="A8" s="3" t="inlineStr">
        <is>
          <t>Professional fees</t>
        </is>
      </c>
      <c r="B8" s="4" t="n">
        <v>101069</v>
      </c>
      <c r="C8" s="4" t="n">
        <v>144908</v>
      </c>
    </row>
    <row r="9">
      <c r="A9" s="3" t="inlineStr">
        <is>
          <t>Rent</t>
        </is>
      </c>
      <c r="B9" s="4" t="n">
        <v>80937</v>
      </c>
      <c r="C9" s="4" t="n">
        <v>2194</v>
      </c>
    </row>
    <row r="10">
      <c r="A10" s="3" t="inlineStr">
        <is>
          <t>Research and development</t>
        </is>
      </c>
      <c r="B10" s="4" t="n">
        <v>396527</v>
      </c>
      <c r="C10" s="4" t="n">
        <v>29983</v>
      </c>
    </row>
    <row r="11">
      <c r="A11" s="3" t="inlineStr">
        <is>
          <t>Share based compensation</t>
        </is>
      </c>
      <c r="B11" s="4" t="n">
        <v>157982</v>
      </c>
      <c r="C11" s="4" t="n">
        <v>90242</v>
      </c>
    </row>
    <row r="12">
      <c r="A12" s="3" t="inlineStr">
        <is>
          <t>Shareholder and regulatory</t>
        </is>
      </c>
      <c r="B12" s="4" t="n">
        <v>108979</v>
      </c>
      <c r="C12" s="4" t="n">
        <v>2308</v>
      </c>
    </row>
    <row r="13">
      <c r="A13" s="3" t="inlineStr">
        <is>
          <t>Travel and entertainment</t>
        </is>
      </c>
      <c r="B13" s="4" t="n">
        <v>69127</v>
      </c>
      <c r="C13" s="4" t="n">
        <v>1075</v>
      </c>
    </row>
    <row r="14">
      <c r="A14" s="3" t="inlineStr">
        <is>
          <t>Sales and marketing</t>
        </is>
      </c>
      <c r="B14" s="4" t="n">
        <v>30625</v>
      </c>
      <c r="C14" s="3" t="inlineStr">
        <is>
          <t xml:space="preserve"> </t>
        </is>
      </c>
    </row>
    <row r="15">
      <c r="A15" s="3" t="inlineStr">
        <is>
          <t>Wages and salaries</t>
        </is>
      </c>
      <c r="B15" s="4" t="n">
        <v>788641</v>
      </c>
      <c r="C15" s="4" t="n">
        <v>169665</v>
      </c>
    </row>
    <row r="16">
      <c r="A16" s="3" t="inlineStr">
        <is>
          <t>Operating loss</t>
        </is>
      </c>
      <c r="B16" s="4" t="n">
        <v>-2759736</v>
      </c>
      <c r="C16" s="4" t="n">
        <v>-890739</v>
      </c>
    </row>
    <row r="17">
      <c r="A17" s="5" t="inlineStr">
        <is>
          <t>OTHER EXPENSES</t>
        </is>
      </c>
    </row>
    <row r="18">
      <c r="A18" s="3" t="inlineStr">
        <is>
          <t>Foreign exchange loss (gain)</t>
        </is>
      </c>
      <c r="B18" s="4" t="n">
        <v>64508</v>
      </c>
      <c r="C18" s="4" t="n">
        <v>-6133</v>
      </c>
    </row>
    <row r="19">
      <c r="A19" s="3" t="inlineStr">
        <is>
          <t>Change in fair value of warrants</t>
        </is>
      </c>
      <c r="B19" s="4" t="n">
        <v>457042</v>
      </c>
      <c r="C19" s="3" t="inlineStr">
        <is>
          <t xml:space="preserve"> </t>
        </is>
      </c>
    </row>
    <row r="20">
      <c r="A20" s="3" t="inlineStr">
        <is>
          <t>Loss before provision for income taxes</t>
        </is>
      </c>
      <c r="B20" s="4" t="n">
        <v>-3281286</v>
      </c>
      <c r="C20" s="4" t="n">
        <v>-884606</v>
      </c>
    </row>
    <row r="21">
      <c r="A21" s="3" t="inlineStr">
        <is>
          <t>Provision for income taxes</t>
        </is>
      </c>
      <c r="B21" s="3" t="inlineStr">
        <is>
          <t xml:space="preserve"> </t>
        </is>
      </c>
      <c r="C21" s="3" t="inlineStr">
        <is>
          <t xml:space="preserve"> </t>
        </is>
      </c>
    </row>
    <row r="22">
      <c r="A22" s="3" t="inlineStr">
        <is>
          <t>Net loss</t>
        </is>
      </c>
      <c r="B22" s="4" t="n">
        <v>-3281286</v>
      </c>
      <c r="C22" s="4" t="n">
        <v>-884606</v>
      </c>
    </row>
    <row r="23">
      <c r="A23" s="5" t="inlineStr">
        <is>
          <t>Other comprehensive income (loss)</t>
        </is>
      </c>
    </row>
    <row r="24">
      <c r="A24" s="3" t="inlineStr">
        <is>
          <t>Foreign currency translation</t>
        </is>
      </c>
      <c r="B24" s="4" t="n">
        <v>-11901</v>
      </c>
      <c r="C24" s="4" t="n">
        <v>13034</v>
      </c>
    </row>
    <row r="25">
      <c r="A25" s="3" t="inlineStr">
        <is>
          <t>Comprehensive loss attributable to common shareholders</t>
        </is>
      </c>
      <c r="B25" s="6" t="n">
        <v>-3293187</v>
      </c>
      <c r="C25" s="6" t="n">
        <v>-871572</v>
      </c>
    </row>
    <row r="26">
      <c r="A26" s="3" t="inlineStr">
        <is>
          <t>Basic and diluted net loss attributed to common share</t>
        </is>
      </c>
      <c r="B26" s="7" t="n">
        <v>-0.22</v>
      </c>
      <c r="C26" s="7" t="n">
        <v>-0.1</v>
      </c>
    </row>
    <row r="27">
      <c r="A27" s="3" t="inlineStr">
        <is>
          <t>Weighted average number of common shares outstanding – basic and diluted</t>
        </is>
      </c>
      <c r="B27" s="4" t="n">
        <v>15219038</v>
      </c>
      <c r="C27" s="4" t="n">
        <v>84422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58" customWidth="1" min="3" max="3"/>
    <col width="36" customWidth="1" min="4" max="4"/>
    <col width="36" customWidth="1" min="5" max="5"/>
    <col width="27" customWidth="1" min="6" max="6"/>
    <col width="37" customWidth="1" min="7" max="7"/>
    <col width="13" customWidth="1" min="8" max="8"/>
  </cols>
  <sheetData>
    <row r="1">
      <c r="A1" s="1" t="inlineStr">
        <is>
          <t>Condensed Consolidated Interim Statements of Changes in Shareholders' Equity (Unaudited) - USD ($)</t>
        </is>
      </c>
      <c r="B1" s="2" t="inlineStr">
        <is>
          <t>Common Stock [Member]</t>
        </is>
      </c>
      <c r="C1" s="2" t="inlineStr">
        <is>
          <t>Preferred Stock [Member]Series A Preferred Stock [Member]</t>
        </is>
      </c>
      <c r="D1" s="2" t="inlineStr">
        <is>
          <t>Additional Paid-in Capital [Member]</t>
        </is>
      </c>
      <c r="E1" s="2" t="inlineStr">
        <is>
          <t>Obligation To Issue Shares [Member]</t>
        </is>
      </c>
      <c r="F1" s="2" t="inlineStr">
        <is>
          <t>Retained Earnings [Member]</t>
        </is>
      </c>
      <c r="G1" s="2" t="inlineStr">
        <is>
          <t>AOCI Attributable to Parent [Member]</t>
        </is>
      </c>
      <c r="H1" s="2" t="inlineStr">
        <is>
          <t>Total</t>
        </is>
      </c>
    </row>
    <row r="2">
      <c r="A2" s="3" t="inlineStr">
        <is>
          <t>Beginning balance, value at Dec. 31, 2020</t>
        </is>
      </c>
      <c r="B2" s="6" t="n">
        <v>5696050</v>
      </c>
      <c r="C2" s="6" t="n">
        <v>6717873</v>
      </c>
      <c r="D2" s="6" t="n">
        <v>1297566</v>
      </c>
      <c r="E2" s="6" t="n">
        <v>94885</v>
      </c>
      <c r="F2" s="6" t="n">
        <v>-12521944</v>
      </c>
      <c r="G2" s="6" t="n">
        <v>119054</v>
      </c>
      <c r="H2" s="6" t="n">
        <v>1403484</v>
      </c>
    </row>
    <row r="3">
      <c r="A3" s="3" t="inlineStr">
        <is>
          <t>Beginning balance, shares at Dec. 31, 2020</t>
        </is>
      </c>
      <c r="B3" s="4" t="n">
        <v>8441617</v>
      </c>
      <c r="C3" s="4" t="n">
        <v>2258826</v>
      </c>
    </row>
    <row r="4">
      <c r="A4" s="3" t="inlineStr">
        <is>
          <t>Shares issued for consulting services</t>
        </is>
      </c>
      <c r="B4" s="6" t="n">
        <v>179700</v>
      </c>
      <c r="C4" s="3" t="inlineStr">
        <is>
          <t xml:space="preserve"> </t>
        </is>
      </c>
      <c r="D4" s="3" t="inlineStr">
        <is>
          <t xml:space="preserve"> </t>
        </is>
      </c>
      <c r="E4" s="4" t="n">
        <v>8627</v>
      </c>
      <c r="F4" s="3" t="inlineStr">
        <is>
          <t xml:space="preserve"> </t>
        </is>
      </c>
      <c r="G4" s="3" t="inlineStr">
        <is>
          <t xml:space="preserve"> </t>
        </is>
      </c>
      <c r="H4" s="4" t="n">
        <v>188327</v>
      </c>
    </row>
    <row r="5">
      <c r="A5" s="3" t="inlineStr">
        <is>
          <t>Shares issued for consulting services, shares</t>
        </is>
      </c>
      <c r="B5" s="4" t="n">
        <v>30000</v>
      </c>
    </row>
    <row r="6">
      <c r="A6" s="3" t="inlineStr">
        <is>
          <t>Share based compensation</t>
        </is>
      </c>
      <c r="B6" s="3" t="inlineStr">
        <is>
          <t xml:space="preserve"> </t>
        </is>
      </c>
      <c r="C6" s="3" t="inlineStr">
        <is>
          <t xml:space="preserve"> </t>
        </is>
      </c>
      <c r="D6" s="4" t="n">
        <v>90242</v>
      </c>
      <c r="E6" s="3" t="inlineStr">
        <is>
          <t xml:space="preserve"> </t>
        </is>
      </c>
      <c r="F6" s="3" t="inlineStr">
        <is>
          <t xml:space="preserve"> </t>
        </is>
      </c>
      <c r="G6" s="3" t="inlineStr">
        <is>
          <t xml:space="preserve"> </t>
        </is>
      </c>
      <c r="H6" s="4" t="n">
        <v>90242</v>
      </c>
    </row>
    <row r="7">
      <c r="A7" s="3" t="inlineStr">
        <is>
          <t>Net loss</t>
        </is>
      </c>
      <c r="B7" s="3" t="inlineStr">
        <is>
          <t xml:space="preserve"> </t>
        </is>
      </c>
      <c r="C7" s="3" t="inlineStr">
        <is>
          <t xml:space="preserve"> </t>
        </is>
      </c>
      <c r="D7" s="3" t="inlineStr">
        <is>
          <t xml:space="preserve"> </t>
        </is>
      </c>
      <c r="E7" s="3" t="inlineStr">
        <is>
          <t xml:space="preserve"> </t>
        </is>
      </c>
      <c r="F7" s="4" t="n">
        <v>-884606</v>
      </c>
      <c r="G7" s="3" t="inlineStr">
        <is>
          <t xml:space="preserve"> </t>
        </is>
      </c>
      <c r="H7" s="4" t="n">
        <v>-884606</v>
      </c>
    </row>
    <row r="8">
      <c r="A8" s="3" t="inlineStr">
        <is>
          <t>Foreign currency translation</t>
        </is>
      </c>
      <c r="B8" s="3" t="inlineStr">
        <is>
          <t xml:space="preserve"> </t>
        </is>
      </c>
      <c r="C8" s="3" t="inlineStr">
        <is>
          <t xml:space="preserve"> </t>
        </is>
      </c>
      <c r="D8" s="3" t="inlineStr">
        <is>
          <t xml:space="preserve"> </t>
        </is>
      </c>
      <c r="E8" s="3" t="inlineStr">
        <is>
          <t xml:space="preserve"> </t>
        </is>
      </c>
      <c r="F8" s="3" t="inlineStr">
        <is>
          <t xml:space="preserve"> </t>
        </is>
      </c>
      <c r="G8" s="4" t="n">
        <v>13034</v>
      </c>
      <c r="H8" s="4" t="n">
        <v>13034</v>
      </c>
    </row>
    <row r="9">
      <c r="A9" s="3" t="inlineStr">
        <is>
          <t>Shares issued for Conversion of series A preferred stock, shares</t>
        </is>
      </c>
      <c r="C9" s="3" t="inlineStr">
        <is>
          <t xml:space="preserve"> </t>
        </is>
      </c>
    </row>
    <row r="10">
      <c r="A10" s="3" t="inlineStr">
        <is>
          <t>Ending balance, value at Mar. 31, 2021</t>
        </is>
      </c>
      <c r="B10" s="6" t="n">
        <v>5875750</v>
      </c>
      <c r="C10" s="6" t="n">
        <v>6717873</v>
      </c>
      <c r="D10" s="4" t="n">
        <v>1387808</v>
      </c>
      <c r="E10" s="4" t="n">
        <v>103512</v>
      </c>
      <c r="F10" s="4" t="n">
        <v>-13406550</v>
      </c>
      <c r="G10" s="4" t="n">
        <v>132088</v>
      </c>
      <c r="H10" s="4" t="n">
        <v>810481</v>
      </c>
    </row>
    <row r="11">
      <c r="A11" s="3" t="inlineStr">
        <is>
          <t>Ending balance, shares at Mar. 31, 2021</t>
        </is>
      </c>
      <c r="B11" s="4" t="n">
        <v>8471617</v>
      </c>
      <c r="C11" s="4" t="n">
        <v>2258826</v>
      </c>
    </row>
    <row r="12">
      <c r="A12" s="3" t="inlineStr">
        <is>
          <t>Beginning balance, value at Dec. 31, 2021</t>
        </is>
      </c>
      <c r="B12" s="6" t="n">
        <v>25637543</v>
      </c>
      <c r="C12" s="3" t="inlineStr">
        <is>
          <t xml:space="preserve"> </t>
        </is>
      </c>
      <c r="D12" s="4" t="n">
        <v>2203343</v>
      </c>
      <c r="E12" s="4" t="n">
        <v>93295</v>
      </c>
      <c r="F12" s="4" t="n">
        <v>-19900992</v>
      </c>
      <c r="G12" s="4" t="n">
        <v>-33086</v>
      </c>
      <c r="H12" s="4" t="n">
        <v>8000103</v>
      </c>
    </row>
    <row r="13">
      <c r="A13" s="3" t="inlineStr">
        <is>
          <t>Beginning balance, shares at Dec. 31, 2021</t>
        </is>
      </c>
      <c r="B13" s="4" t="n">
        <v>15176698</v>
      </c>
      <c r="C13" s="3" t="inlineStr">
        <is>
          <t xml:space="preserve"> </t>
        </is>
      </c>
    </row>
    <row r="14">
      <c r="A14" s="3" t="inlineStr">
        <is>
          <t>Shares issued for consulting services</t>
        </is>
      </c>
      <c r="B14" s="6" t="n">
        <v>88071</v>
      </c>
      <c r="C14" s="3" t="inlineStr">
        <is>
          <t xml:space="preserve"> </t>
        </is>
      </c>
      <c r="D14" s="3" t="inlineStr">
        <is>
          <t xml:space="preserve"> </t>
        </is>
      </c>
      <c r="E14" s="3" t="inlineStr">
        <is>
          <t xml:space="preserve"> </t>
        </is>
      </c>
      <c r="F14" s="3" t="inlineStr">
        <is>
          <t xml:space="preserve"> </t>
        </is>
      </c>
      <c r="G14" s="3" t="inlineStr">
        <is>
          <t xml:space="preserve"> </t>
        </is>
      </c>
      <c r="H14" s="4" t="n">
        <v>88071</v>
      </c>
    </row>
    <row r="15">
      <c r="A15" s="3" t="inlineStr">
        <is>
          <t>Shares issued for consulting services, shares</t>
        </is>
      </c>
      <c r="B15" s="4" t="n">
        <v>40997</v>
      </c>
    </row>
    <row r="16">
      <c r="A16" s="3" t="inlineStr">
        <is>
          <t>Shares issued for compensation</t>
        </is>
      </c>
      <c r="B16" s="6" t="n">
        <v>97121</v>
      </c>
      <c r="C16" s="3" t="inlineStr">
        <is>
          <t xml:space="preserve"> </t>
        </is>
      </c>
      <c r="E16" s="3" t="inlineStr">
        <is>
          <t xml:space="preserve"> </t>
        </is>
      </c>
      <c r="F16" s="3" t="inlineStr">
        <is>
          <t xml:space="preserve"> </t>
        </is>
      </c>
      <c r="G16" s="3" t="inlineStr">
        <is>
          <t xml:space="preserve"> </t>
        </is>
      </c>
      <c r="H16" s="4" t="n">
        <v>97121</v>
      </c>
    </row>
    <row r="17">
      <c r="A17" s="3" t="inlineStr">
        <is>
          <t>Shares issued for compensation, shares</t>
        </is>
      </c>
      <c r="B17" s="4" t="n">
        <v>29317</v>
      </c>
    </row>
    <row r="18">
      <c r="A18" s="3" t="inlineStr">
        <is>
          <t>Share based compensation</t>
        </is>
      </c>
      <c r="B18" s="3" t="inlineStr">
        <is>
          <t xml:space="preserve"> </t>
        </is>
      </c>
      <c r="C18" s="3" t="inlineStr">
        <is>
          <t xml:space="preserve"> </t>
        </is>
      </c>
      <c r="D18" s="4" t="n">
        <v>157982</v>
      </c>
      <c r="E18" s="3" t="inlineStr">
        <is>
          <t xml:space="preserve"> </t>
        </is>
      </c>
      <c r="F18" s="3" t="inlineStr">
        <is>
          <t xml:space="preserve"> </t>
        </is>
      </c>
      <c r="G18" s="3" t="inlineStr">
        <is>
          <t xml:space="preserve"> </t>
        </is>
      </c>
      <c r="H18" s="4" t="n">
        <v>157982</v>
      </c>
    </row>
    <row r="19">
      <c r="A19" s="3" t="inlineStr">
        <is>
          <t>Net loss</t>
        </is>
      </c>
      <c r="B19" s="3" t="inlineStr">
        <is>
          <t xml:space="preserve"> </t>
        </is>
      </c>
      <c r="C19" s="3" t="inlineStr">
        <is>
          <t xml:space="preserve"> </t>
        </is>
      </c>
      <c r="D19" s="3" t="inlineStr">
        <is>
          <t xml:space="preserve"> </t>
        </is>
      </c>
      <c r="E19" s="3" t="inlineStr">
        <is>
          <t xml:space="preserve"> </t>
        </is>
      </c>
      <c r="F19" s="4" t="n">
        <v>-3281286</v>
      </c>
      <c r="G19" s="3" t="inlineStr">
        <is>
          <t xml:space="preserve"> </t>
        </is>
      </c>
      <c r="H19" s="4" t="n">
        <v>-3281286</v>
      </c>
    </row>
    <row r="20">
      <c r="A20" s="3" t="inlineStr">
        <is>
          <t>Foreign currency translation</t>
        </is>
      </c>
      <c r="G20" s="4" t="n">
        <v>-11901</v>
      </c>
      <c r="H20" s="4" t="n">
        <v>-11901</v>
      </c>
    </row>
    <row r="21">
      <c r="A21" s="3" t="inlineStr">
        <is>
          <t>Ending balance, value at Mar. 31, 2022</t>
        </is>
      </c>
      <c r="B21" s="6" t="n">
        <v>25822735</v>
      </c>
      <c r="C21" s="3" t="inlineStr">
        <is>
          <t xml:space="preserve"> </t>
        </is>
      </c>
      <c r="D21" s="6" t="n">
        <v>2361325</v>
      </c>
      <c r="E21" s="6" t="n">
        <v>93295</v>
      </c>
      <c r="F21" s="6" t="n">
        <v>-23182278</v>
      </c>
      <c r="G21" s="6" t="n">
        <v>-44987</v>
      </c>
      <c r="H21" s="6" t="n">
        <v>5050090</v>
      </c>
    </row>
    <row r="22">
      <c r="A22" s="3" t="inlineStr">
        <is>
          <t>Ending balance, shares at Mar. 31, 2022</t>
        </is>
      </c>
      <c r="B22" s="4" t="n">
        <v>15247012</v>
      </c>
      <c r="C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 for the period</t>
        </is>
      </c>
      <c r="B4" s="6" t="n">
        <v>-3281286</v>
      </c>
      <c r="C4" s="6" t="n">
        <v>-884606</v>
      </c>
    </row>
    <row r="5">
      <c r="A5" s="5" t="inlineStr">
        <is>
          <t>Adjustments to reconcile net loss to net cash used in operating activities:</t>
        </is>
      </c>
    </row>
    <row r="6">
      <c r="A6" s="3" t="inlineStr">
        <is>
          <t>Depreciation</t>
        </is>
      </c>
      <c r="B6" s="4" t="n">
        <v>3527</v>
      </c>
      <c r="C6" s="4" t="n">
        <v>2595</v>
      </c>
    </row>
    <row r="7">
      <c r="A7" s="3" t="inlineStr">
        <is>
          <t>Share based compensation</t>
        </is>
      </c>
      <c r="B7" s="4" t="n">
        <v>157982</v>
      </c>
      <c r="C7" s="4" t="n">
        <v>90242</v>
      </c>
    </row>
    <row r="8">
      <c r="A8" s="3" t="inlineStr">
        <is>
          <t>Shares issued for consulting services</t>
        </is>
      </c>
      <c r="B8" s="4" t="n">
        <v>88071</v>
      </c>
      <c r="C8" s="4" t="n">
        <v>188327</v>
      </c>
    </row>
    <row r="9">
      <c r="A9" s="3" t="inlineStr">
        <is>
          <t>Shares issued for compensation</t>
        </is>
      </c>
      <c r="B9" s="4" t="n">
        <v>97121</v>
      </c>
      <c r="C9" s="3" t="inlineStr">
        <is>
          <t xml:space="preserve"> </t>
        </is>
      </c>
    </row>
    <row r="10">
      <c r="A10" s="3" t="inlineStr">
        <is>
          <t>Change in fair value of warrants</t>
        </is>
      </c>
      <c r="B10" s="4" t="n">
        <v>457042</v>
      </c>
      <c r="C10" s="3" t="inlineStr">
        <is>
          <t xml:space="preserve"> </t>
        </is>
      </c>
    </row>
    <row r="11">
      <c r="A11" s="3" t="inlineStr">
        <is>
          <t>Amortization of right-of-use asset</t>
        </is>
      </c>
      <c r="B11" s="4" t="n">
        <v>56028</v>
      </c>
      <c r="C11" s="3" t="inlineStr">
        <is>
          <t xml:space="preserve"> </t>
        </is>
      </c>
    </row>
    <row r="12">
      <c r="A12" s="5" t="inlineStr">
        <is>
          <t>Changes in operating assets and liabilities:</t>
        </is>
      </c>
    </row>
    <row r="13">
      <c r="A13" s="3" t="inlineStr">
        <is>
          <t>Decrease in other receivable</t>
        </is>
      </c>
      <c r="B13" s="4" t="n">
        <v>9718</v>
      </c>
      <c r="C13" s="4" t="n">
        <v>2530</v>
      </c>
    </row>
    <row r="14">
      <c r="A14" s="3" t="inlineStr">
        <is>
          <t>Increase in prepaid expenses and other current assets</t>
        </is>
      </c>
      <c r="B14" s="4" t="n">
        <v>-174569</v>
      </c>
      <c r="C14" s="4" t="n">
        <v>-11955</v>
      </c>
    </row>
    <row r="15">
      <c r="A15" s="3" t="inlineStr">
        <is>
          <t>(Decrease) increase in accounts payable and accrued liabilities</t>
        </is>
      </c>
      <c r="B15" s="4" t="n">
        <v>-233966</v>
      </c>
      <c r="C15" s="4" t="n">
        <v>240889</v>
      </c>
    </row>
    <row r="16">
      <c r="A16" s="3" t="inlineStr">
        <is>
          <t>Operating lease liabilities</t>
        </is>
      </c>
      <c r="B16" s="4" t="n">
        <v>-50322</v>
      </c>
      <c r="C16" s="3" t="inlineStr">
        <is>
          <t xml:space="preserve"> </t>
        </is>
      </c>
    </row>
    <row r="17">
      <c r="A17" s="3" t="inlineStr">
        <is>
          <t>Net cash used in operating activities</t>
        </is>
      </c>
      <c r="B17" s="4" t="n">
        <v>-2870654</v>
      </c>
      <c r="C17" s="4" t="n">
        <v>-371978</v>
      </c>
    </row>
    <row r="18">
      <c r="A18" s="5" t="inlineStr">
        <is>
          <t>CASH FLOWS FROM INVESTING ACTIVITIES</t>
        </is>
      </c>
    </row>
    <row r="19">
      <c r="A19" s="3" t="inlineStr">
        <is>
          <t>Acquisition of equipment</t>
        </is>
      </c>
      <c r="B19" s="3" t="inlineStr">
        <is>
          <t xml:space="preserve"> </t>
        </is>
      </c>
      <c r="C19" s="4" t="n">
        <v>-2157</v>
      </c>
    </row>
    <row r="20">
      <c r="A20" s="3" t="inlineStr">
        <is>
          <t>Payment against acquisition of intangibles</t>
        </is>
      </c>
      <c r="B20" s="4" t="n">
        <v>-500000</v>
      </c>
      <c r="C20" s="3" t="inlineStr">
        <is>
          <t xml:space="preserve"> </t>
        </is>
      </c>
    </row>
    <row r="21">
      <c r="A21" s="3" t="inlineStr">
        <is>
          <t>Net cash used in investing activities</t>
        </is>
      </c>
      <c r="B21" s="4" t="n">
        <v>-500000</v>
      </c>
      <c r="C21" s="4" t="n">
        <v>-2157</v>
      </c>
    </row>
    <row r="22">
      <c r="A22" s="5" t="inlineStr">
        <is>
          <t>CASH FLOWS FROM FINANCING ACTIVITIES</t>
        </is>
      </c>
    </row>
    <row r="23">
      <c r="A23" s="3" t="inlineStr">
        <is>
          <t>Proceeds from issuance of senior secured debentures</t>
        </is>
      </c>
      <c r="B23" s="3" t="inlineStr">
        <is>
          <t xml:space="preserve"> </t>
        </is>
      </c>
      <c r="C23" s="4" t="n">
        <v>600000</v>
      </c>
    </row>
    <row r="24">
      <c r="A24" s="3" t="inlineStr">
        <is>
          <t>Financing costs of senior secured debentures</t>
        </is>
      </c>
      <c r="B24" s="3" t="inlineStr">
        <is>
          <t xml:space="preserve"> </t>
        </is>
      </c>
      <c r="C24" s="4" t="n">
        <v>-69000</v>
      </c>
    </row>
    <row r="25">
      <c r="A25" s="3" t="inlineStr">
        <is>
          <t>Payment of IPO costs</t>
        </is>
      </c>
      <c r="B25" s="3" t="inlineStr">
        <is>
          <t xml:space="preserve"> </t>
        </is>
      </c>
      <c r="C25" s="4" t="n">
        <v>-61936</v>
      </c>
    </row>
    <row r="26">
      <c r="A26" s="3" t="inlineStr">
        <is>
          <t>Net cash provided by financing activities</t>
        </is>
      </c>
      <c r="B26" s="3" t="inlineStr">
        <is>
          <t xml:space="preserve"> </t>
        </is>
      </c>
      <c r="C26" s="4" t="n">
        <v>469064</v>
      </c>
    </row>
    <row r="27">
      <c r="A27" s="3" t="inlineStr">
        <is>
          <t>Effect of exchange rate changes on cash and cash equivalent</t>
        </is>
      </c>
      <c r="B27" s="4" t="n">
        <v>-26515</v>
      </c>
      <c r="C27" s="4" t="n">
        <v>-12547</v>
      </c>
    </row>
    <row r="28">
      <c r="A28" s="3" t="inlineStr">
        <is>
          <t>Change in cash</t>
        </is>
      </c>
      <c r="B28" s="4" t="n">
        <v>-3397169</v>
      </c>
      <c r="C28" s="4" t="n">
        <v>82382</v>
      </c>
    </row>
    <row r="29">
      <c r="A29" s="3" t="inlineStr">
        <is>
          <t>Cash, beginning of period</t>
        </is>
      </c>
      <c r="B29" s="4" t="n">
        <v>7775290</v>
      </c>
      <c r="C29" s="4" t="n">
        <v>653410</v>
      </c>
    </row>
    <row r="30">
      <c r="A30" s="3" t="inlineStr">
        <is>
          <t>Cash, end of period</t>
        </is>
      </c>
      <c r="B30" s="4" t="n">
        <v>4378121</v>
      </c>
      <c r="C30" s="4" t="n">
        <v>735792</v>
      </c>
    </row>
    <row r="31">
      <c r="A31" s="5" t="inlineStr">
        <is>
          <t>Supplemental cash flow information:</t>
        </is>
      </c>
    </row>
    <row r="32">
      <c r="A32" s="3" t="inlineStr">
        <is>
          <t>Cash paid during the period for interest</t>
        </is>
      </c>
      <c r="B32" s="3" t="inlineStr">
        <is>
          <t xml:space="preserve"> </t>
        </is>
      </c>
      <c r="C32" s="3" t="inlineStr">
        <is>
          <t xml:space="preserve"> </t>
        </is>
      </c>
    </row>
    <row r="33">
      <c r="A33" s="3" t="inlineStr">
        <is>
          <t>Cash paid during the period for income taxes</t>
        </is>
      </c>
      <c r="B33" s="3" t="inlineStr">
        <is>
          <t xml:space="preserve"> </t>
        </is>
      </c>
      <c r="C33" s="3" t="inlineStr">
        <is>
          <t xml:space="preserve"> </t>
        </is>
      </c>
    </row>
    <row r="34">
      <c r="A34" s="5" t="inlineStr">
        <is>
          <t>Supplemental disclosure of non-cash investing and financing transactions</t>
        </is>
      </c>
    </row>
    <row r="35">
      <c r="A35" s="3" t="inlineStr">
        <is>
          <t>Fair value of warrants liability</t>
        </is>
      </c>
      <c r="B35" s="3" t="inlineStr">
        <is>
          <t xml:space="preserve"> </t>
        </is>
      </c>
      <c r="C35" s="4" t="n">
        <v>266773</v>
      </c>
    </row>
    <row r="36">
      <c r="A36" s="3" t="inlineStr">
        <is>
          <t>Unpaid amount related to construction in progress included in accounts payable</t>
        </is>
      </c>
      <c r="B36" s="4" t="n">
        <v>50000</v>
      </c>
      <c r="C36" s="4" t="n">
        <v>744191</v>
      </c>
    </row>
    <row r="37">
      <c r="A37" s="3" t="inlineStr">
        <is>
          <t>Operating lease liability</t>
        </is>
      </c>
      <c r="B37" s="4" t="n">
        <v>1776599</v>
      </c>
      <c r="C37" s="3" t="inlineStr">
        <is>
          <t xml:space="preserve"> </t>
        </is>
      </c>
    </row>
    <row r="38">
      <c r="A38" s="3" t="inlineStr">
        <is>
          <t>Operating lease right-of-use asset</t>
        </is>
      </c>
      <c r="B38" s="4" t="n">
        <v>1837782</v>
      </c>
      <c r="C38" s="3" t="inlineStr">
        <is>
          <t xml:space="preserve"> </t>
        </is>
      </c>
    </row>
    <row r="39">
      <c r="A39" s="3" t="inlineStr">
        <is>
          <t>Unpaid IPO costs</t>
        </is>
      </c>
      <c r="B39" s="3" t="inlineStr">
        <is>
          <t xml:space="preserve"> </t>
        </is>
      </c>
      <c r="C39" s="6" t="n">
        <v>345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3 Months Ended</t>
        </is>
      </c>
    </row>
    <row r="2">
      <c r="B2" s="2" t="inlineStr">
        <is>
          <t>Mar. 31, 2022</t>
        </is>
      </c>
    </row>
    <row r="3">
      <c r="A3" s="5" t="inlineStr">
        <is>
          <t>Organization, Consolidation and Presentation of Financial Statements [Abstract]</t>
        </is>
      </c>
    </row>
    <row r="4">
      <c r="A4" s="3" t="inlineStr">
        <is>
          <t>NATURE OF OPERATIONS AND BASIS OF PREPARATION</t>
        </is>
      </c>
      <c r="B4" s="3" t="inlineStr">
        <is>
          <t xml:space="preserve">1.
NATURE OF OPERATIONS AND BASIS OF PREPARATION Business
Overview AgriFORCE
Growing Systems Ltd. (the “Company”) was incorporated as a private company by Articles of Incorporation issued pursuant to
the provisions of the Business Corporations Act (British Columbia) on December 22, 2017. The Company’s registered and records office
address is at 300 – 2233 Columbia Street, Vancouver, British Columbia, Canada, V5Y 0M6. On February 13, 2018, the Company changed
its name from 1146470 B.C. Ltd to Canivate Growing Systems Ltd. On November 22, 2019 the Company changed its name from Canivate Growing
Systems Ltd. to AgriFORCE Growing Systems Ltd. The
Company is an innovative agriculture-focused technology company that delivers reliable, financially robust solutions for high value crops
through our proprietary facility design and automation Intellectual Property to businesses and enterprises globally. The Company intends
to operate in the plant based pharmaceutical, nutraceutical, and other high value crop markets using its unique proprietary facility
design and hydroponics based automated growing system that enable cultivators to effectively grow crops in a controlled environment.
The Company calls its facility design and automated growing system the “AgriFORCE grow house”. The Company has designed its
AgriFORCE grow house to produce in virtually any environmental condition and to optimize crop yields to as near their full genetic potential
possible whilst substantially eliminating the need for the use of pesticides and/or irradiation. Basis
of Presentation The
accompanying Unaudited Condensed Consolidated Interim Financial Statements (the “interim financial statements”) and
related financial information of AgriFORCE Growing Systems Ltd. (the “Company”) should be read in conjunction with the audited
financial statements and the related notes thereto for the years ended December 31, 2021 and 2020 included in the Company’s
Annual Report on Form 10-K filed with the Securities and Exchange Commission (“SEC”) on March 29, 2022.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In
the opinion of management, the accompanying interim unaudited condensed financial statements contain all adjustments which are
necessary to state fairly the Company’s financial position as of March 31, 2022, and the results of its operations and cash flows
for the three months ended March 31, 2022 and 2021. Such adjustments are of a normal and recurring nature. The results for the three
months ended March 31, 2022 are not necessarily indicative of the results to be expected for the full fiscal year ending December 31,
2022, or for any future period. Liquidity
and Management’s Plan The
Company has incurred substantial operating losses since its inception and expects to continue to incur significant operating losses for
the foreseeable future. As reflected in the interim financial statements for the three months ended March 31, 2022, the Company had a
net loss of $ 3.3 2.9 3.1 The
accompanying interim financial statements have been prepared on a going concern basis, which contemplates the realization of assets and
satisfaction of liabilities in the normal course of business. The interim financial statements do not include any adjustments relating
to the recoverability and classification of recorded asset amounts or the amounts and classification of liabilities that might result
from the outcome of this uncertainty. The Company is at the stage of development of its first facility and other Intellectual Property.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interim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ssued debt securities may contain
covenants and limit the Company’s ability to pay dividends or make other distributions to shareholder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interim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 xml:space="preserve">2.
SIGNIFICANT ACCOUNTING POLICIES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We are currently assessing the impact this guidance will have on our condensed consolidated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February 2016, the FASB issued ASU 2016-02, Leases, and has subsequently issued several supplemental and/or clarifying ASU’s (collectively,
“Topic 842”), which requires a dual approach for lease accounting under which a lessee would account for leases as finance
leases or operating leases. Both finance leases and operating leases may result in the lessee recognizing a right of use asset and a
corresponding lease liability. For finance leases, the lessee would recognize interest expense and amortization of the right-of-use asset,
and for operating leases, the lessee would recognize lease expense on a straight-line basis. This ASU is effective for fiscal years beginning
after December 15, 2021, and interim periods within those fiscal years, and allows a modified retrospective approach. Early adoption
is permitted. Refer to Note 10 Leases. Upon
adoption of Topic 842 effective January 1, 2022, we recognized operating lease liabilities of $ 1.8 1.8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as adopted on January 1, 2022 and did not have a material impact to these interim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Fair
Value of Financial Instruments The
fair value of the Company’s other receivable, accounts payable and other current liabilities approximate their carrying amounts
due to the relative short maturities of these items. As
part of the issuance of debentures on March 24, 2021, the Company issued warrants having a strike price denominated in U.S. Dollars.
This creates an obligation to issue shares for a price that is not denominated in the Company’s functional currency and renders
the warrants not indexed to the Company’s stock, and therefore, must be classified as a derivative liability and measured at fair
value. On the same basis, the Series A Warrants and the representative warrants issued as part of the IPO are also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March 31, 2022, all the Company’s warrant liability amounting to $ 1,902,598
is reported at fair value is categorized as Level
1 inputs (see Note 6 and Note 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Deferred Costs, Capitalized, Prepaid, and Other Assets Disclosure [Abstract]</t>
        </is>
      </c>
    </row>
    <row r="4">
      <c r="A4" s="3" t="inlineStr">
        <is>
          <t>PREPAID EXPENSES AND OTHER CURRENT ASSETS</t>
        </is>
      </c>
      <c r="B4" s="3" t="inlineStr">
        <is>
          <t xml:space="preserve">3.
PREPAID EXPENSES AND OTHER CURRENT ASSETS SCHEDULE OF PREPAID EXPENSES AND OTHER CURRENT ASSETS
March 31, 2022 December 31, 2021
Deposits 32,000 $ 32,000
Legal retainer 87,199 33,692
Prepaid expenses 335,086 214,445
Others 29,324 28,903
Total 483,609 $ 309,040 During
the year ended December 31, 2020, the Company entered into a land purchase agreement in relation to construction of a facility in Coachella,
California. A deposit of $ 170,000 4.4 1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2:13Z</dcterms:created>
  <dcterms:modified xmlns:dcterms="http://purl.org/dc/terms/" xmlns:xsi="http://www.w3.org/2001/XMLSchema-instance" xsi:type="dcterms:W3CDTF">2022-05-16T20:32:13Z</dcterms:modified>
</cp:coreProperties>
</file>